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Notes)" sheetId="8" state="visible" r:id="rId8"/>
    <sheet xmlns:r="http://schemas.openxmlformats.org/officeDocument/2006/relationships" name="Summary Of Significant Accounti" sheetId="9" state="visible" r:id="rId9"/>
    <sheet xmlns:r="http://schemas.openxmlformats.org/officeDocument/2006/relationships" name="Fair Value Measurements (Notes)" sheetId="10" state="visible" r:id="rId10"/>
    <sheet xmlns:r="http://schemas.openxmlformats.org/officeDocument/2006/relationships" name="Real Estate Acquisitions (Notes" sheetId="11" state="visible" r:id="rId11"/>
    <sheet xmlns:r="http://schemas.openxmlformats.org/officeDocument/2006/relationships" name="Acquired Intangible Leases (Not" sheetId="12" state="visible" r:id="rId12"/>
    <sheet xmlns:r="http://schemas.openxmlformats.org/officeDocument/2006/relationships" name="Debt Obligation (Notes)" sheetId="13" state="visible" r:id="rId13"/>
    <sheet xmlns:r="http://schemas.openxmlformats.org/officeDocument/2006/relationships" name="Commitments And Contingencies (" sheetId="14" state="visible" r:id="rId14"/>
    <sheet xmlns:r="http://schemas.openxmlformats.org/officeDocument/2006/relationships" name="Equity (Notes)" sheetId="15" state="visible" r:id="rId15"/>
    <sheet xmlns:r="http://schemas.openxmlformats.org/officeDocument/2006/relationships" name="Related Party Transactions (Not" sheetId="16" state="visible" r:id="rId16"/>
    <sheet xmlns:r="http://schemas.openxmlformats.org/officeDocument/2006/relationships" name="Operating Leases (Notes)" sheetId="17" state="visible" r:id="rId17"/>
    <sheet xmlns:r="http://schemas.openxmlformats.org/officeDocument/2006/relationships" name="Subsequent Events (Not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Acquisitions (Table" sheetId="21" state="visible" r:id="rId21"/>
    <sheet xmlns:r="http://schemas.openxmlformats.org/officeDocument/2006/relationships" name="Acquired Intangible Leases (Tab" sheetId="22" state="visible" r:id="rId22"/>
    <sheet xmlns:r="http://schemas.openxmlformats.org/officeDocument/2006/relationships" name="Debt Obligation (Tables)" sheetId="23" state="visible" r:id="rId23"/>
    <sheet xmlns:r="http://schemas.openxmlformats.org/officeDocument/2006/relationships" name="Related Party Transactions (Tab" sheetId="24" state="visible" r:id="rId24"/>
    <sheet xmlns:r="http://schemas.openxmlformats.org/officeDocument/2006/relationships" name="Operating Leases (Tables)" sheetId="25" state="visible" r:id="rId25"/>
    <sheet xmlns:r="http://schemas.openxmlformats.org/officeDocument/2006/relationships" name="Subsequent Events (Tables)" sheetId="26" state="visible" r:id="rId26"/>
    <sheet xmlns:r="http://schemas.openxmlformats.org/officeDocument/2006/relationships" name="Organization (Details)" sheetId="27" state="visible" r:id="rId27"/>
    <sheet xmlns:r="http://schemas.openxmlformats.org/officeDocument/2006/relationships" name="Summary Of Significant Accoun28" sheetId="28" state="visible" r:id="rId28"/>
    <sheet xmlns:r="http://schemas.openxmlformats.org/officeDocument/2006/relationships" name="Fair Value Measurements (Detail" sheetId="29" state="visible" r:id="rId29"/>
    <sheet xmlns:r="http://schemas.openxmlformats.org/officeDocument/2006/relationships" name="Real Estate Acquisitions (Detai" sheetId="30" state="visible" r:id="rId30"/>
    <sheet xmlns:r="http://schemas.openxmlformats.org/officeDocument/2006/relationships" name="Acquired Intangible Leases (Det" sheetId="31" state="visible" r:id="rId31"/>
    <sheet xmlns:r="http://schemas.openxmlformats.org/officeDocument/2006/relationships" name="Acquired Intangible Leases (D32" sheetId="32" state="visible" r:id="rId32"/>
    <sheet xmlns:r="http://schemas.openxmlformats.org/officeDocument/2006/relationships" name="Acquired Intangible Leases (D33" sheetId="33" state="visible" r:id="rId33"/>
    <sheet xmlns:r="http://schemas.openxmlformats.org/officeDocument/2006/relationships" name="Debt Obligation (Details) - Deb" sheetId="34" state="visible" r:id="rId34"/>
    <sheet xmlns:r="http://schemas.openxmlformats.org/officeDocument/2006/relationships" name="Equity (Details)"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Operating Leases (Details)"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96">
  <si>
    <t>Document And Entity Information - USD ($) shares in Millions</t>
  </si>
  <si>
    <t>3 Months Ended</t>
  </si>
  <si>
    <t>Mar. 31, 2018</t>
  </si>
  <si>
    <t>Apr. 30,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 xml:space="preserve">PHILLIPS EDISON GROCERY CENTER REIT III, INC.
</t>
  </si>
  <si>
    <t>Entity Central Index Key</t>
  </si>
  <si>
    <t>Entity Well-known Seasoned Issuer</t>
  </si>
  <si>
    <t>No</t>
  </si>
  <si>
    <t>Entity Voluntary Filers</t>
  </si>
  <si>
    <t>Entity Current Reporting Status</t>
  </si>
  <si>
    <t>Yes</t>
  </si>
  <si>
    <t>Current Fiscal Year End Date</t>
  </si>
  <si>
    <t>--12-31</t>
  </si>
  <si>
    <t>Entity Filer Category</t>
  </si>
  <si>
    <t>Smaller Reporting Company</t>
  </si>
  <si>
    <t>Entity Common Stock, Shares Outstanding</t>
  </si>
  <si>
    <t>Entity Public Float</t>
  </si>
  <si>
    <t>Consolidated Balance Sheets - USD ($) $ in Thousands</t>
  </si>
  <si>
    <t>Dec. 31, 2017</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Deferred financing expense, net of accumulated amortization of $582 and $448, respectively</t>
  </si>
  <si>
    <t>Other assets, net</t>
  </si>
  <si>
    <t>Total assets</t>
  </si>
  <si>
    <t>Liabilities:</t>
  </si>
  <si>
    <t>Debt obligation</t>
  </si>
  <si>
    <t>Acquired below-market lease liabilities, net</t>
  </si>
  <si>
    <t>Accounts payable – affiliates</t>
  </si>
  <si>
    <t>Accounts payable and other liabilities</t>
  </si>
  <si>
    <t>Total liabilities</t>
  </si>
  <si>
    <t>Commitments and contingencies (Note 7)</t>
  </si>
  <si>
    <t>Equity:</t>
  </si>
  <si>
    <t>Preferred stock, $0.01 par value per share, 10,000 shares authorized, zero shares issued and outstanding at March 31, 2018 and December 31, 2017, respectively</t>
  </si>
  <si>
    <t>Common stock, $0.01 par value per share, 1,000,000 shares authorized, 6,315 and 4,502 shares issued and outstanding at March 31, 2018 and December 31, 2017, respectively</t>
  </si>
  <si>
    <t>Stock dividends to be distributed</t>
  </si>
  <si>
    <t>Additional paid-in capital</t>
  </si>
  <si>
    <t>Accumulated deficit</t>
  </si>
  <si>
    <t>Total equity</t>
  </si>
  <si>
    <t>Total liabilities and equity</t>
  </si>
  <si>
    <t>Consolidated Balance Sheets (Parenthetical) - USD ($) shares in Thousands,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Accumulated amortization, deferred financing expense</t>
  </si>
  <si>
    <t>Consolidated Statements Of Operations and Comprehensive Loss - USD ($) shares in Thousands, $ in Thousands</t>
  </si>
  <si>
    <t>Mar. 31, 2017</t>
  </si>
  <si>
    <t>Revenues:</t>
  </si>
  <si>
    <t>Rental income</t>
  </si>
  <si>
    <t>Tenant recovery income</t>
  </si>
  <si>
    <t>Other property income</t>
  </si>
  <si>
    <t>Total revenues</t>
  </si>
  <si>
    <t>Expenses:</t>
  </si>
  <si>
    <t>Property operating</t>
  </si>
  <si>
    <t>Real estate taxes</t>
  </si>
  <si>
    <t>General and administrative</t>
  </si>
  <si>
    <t>Depreciation and amortization</t>
  </si>
  <si>
    <t>Total expenses</t>
  </si>
  <si>
    <t>Other:</t>
  </si>
  <si>
    <t>Interest expense</t>
  </si>
  <si>
    <t>Other expense, net</t>
  </si>
  <si>
    <t>Net loss</t>
  </si>
  <si>
    <t>Earnings per common share:</t>
  </si>
  <si>
    <t>Loss per share - basic and diluted</t>
  </si>
  <si>
    <t>Weighted-average common shares outstanding:</t>
  </si>
  <si>
    <t>Basic and diluted</t>
  </si>
  <si>
    <t>Consolidated Statements Of Equity - USD ($) $ in Thousands</t>
  </si>
  <si>
    <t>Total</t>
  </si>
  <si>
    <t>Common Stock</t>
  </si>
  <si>
    <t>Additional Paid-In Capital</t>
  </si>
  <si>
    <t>Stock Dividend to be Distributed</t>
  </si>
  <si>
    <t>Accumulated Deficit</t>
  </si>
  <si>
    <t>Balance, shares at Dec. 31, 2016</t>
  </si>
  <si>
    <t>Balance, values at Dec. 31, 2016</t>
  </si>
  <si>
    <t>Increase (Decrease) in Stockholders' Equity [Roll Forward]</t>
  </si>
  <si>
    <t>Issuance of common stock, shares</t>
  </si>
  <si>
    <t>Issuance of common stock, value</t>
  </si>
  <si>
    <t>Dividend reinvestment plan (DRIP), shares</t>
  </si>
  <si>
    <t>Dividend reinvestment plan (DRIP), Value</t>
  </si>
  <si>
    <t>Common distributions declared, $0.15 per share</t>
  </si>
  <si>
    <t>Stock dividends declared, shares per share</t>
  </si>
  <si>
    <t>Stock issued during period, value, stock dividend</t>
  </si>
  <si>
    <t>Offering costs</t>
  </si>
  <si>
    <t>Balance, shares at Mar. 31, 2017</t>
  </si>
  <si>
    <t>Balance, values at Mar. 31, 2017</t>
  </si>
  <si>
    <t>Balance, shares at Dec. 31, 2017</t>
  </si>
  <si>
    <t>Balance, values at Dec. 31, 2017</t>
  </si>
  <si>
    <t>Balance, shares at Mar. 31, 2018</t>
  </si>
  <si>
    <t>Balance, values at Mar. 31, 2018</t>
  </si>
  <si>
    <t>Condensed Consolidated Statements Of Equity (Parenthetical) - $ / shares</t>
  </si>
  <si>
    <t>Statement of Stockholders' Equity [Abstract]</t>
  </si>
  <si>
    <t>Common stock, dividends, per share, declared</t>
  </si>
  <si>
    <t>Consolidated Statements Of Cash Flows - USD ($) $ in Thousands</t>
  </si>
  <si>
    <t>Statement of Cash Flows [Abstract]</t>
  </si>
  <si>
    <t>Adjustments to reconcile net loss to net cash provided by operating activities:</t>
  </si>
  <si>
    <t>Net amortization of above- and below-market leases</t>
  </si>
  <si>
    <t>Amortization of deferred financing expense</t>
  </si>
  <si>
    <t>Straight-line rental income</t>
  </si>
  <si>
    <t>Changes in operating assets and liabilities:</t>
  </si>
  <si>
    <t>Accounts receivable, net</t>
  </si>
  <si>
    <t>Accounts payable - affiliates</t>
  </si>
  <si>
    <t>Net cash provided by operating activities</t>
  </si>
  <si>
    <t>CASH FLOWS FROM INVESTING ACTIVITIES:</t>
  </si>
  <si>
    <t>Real estate acquisitions</t>
  </si>
  <si>
    <t>Capital expenditures</t>
  </si>
  <si>
    <t>Net cash used in investing activities</t>
  </si>
  <si>
    <t>CASH FLOWS FROM FINANCING ACTIVITIES:</t>
  </si>
  <si>
    <t>Net change in credit facility</t>
  </si>
  <si>
    <t>Payments of deferred financing expenses</t>
  </si>
  <si>
    <t>Distributions paid, net of DRIP</t>
  </si>
  <si>
    <t>Payment of offering costs</t>
  </si>
  <si>
    <t>Proceeds from issuance of common stock</t>
  </si>
  <si>
    <t>Net cash provided by financing activities</t>
  </si>
  <si>
    <t>NET (DECREASE) INCREASE IN CASH, CASH EQUIVALENTS, AND RESTRICTED CASH:</t>
  </si>
  <si>
    <t>CASH, CASH EQUIVALENTS, AND RESTRICTED CASH:</t>
  </si>
  <si>
    <t>Beginning of period</t>
  </si>
  <si>
    <t>End of period</t>
  </si>
  <si>
    <t>SUPPLEMENTAL CASH FLOW DISCLOSURE, INCLUDING NON-CASH INVESTING AND FINANCING ACTIVITIES:</t>
  </si>
  <si>
    <t>Cash paid for interest</t>
  </si>
  <si>
    <t>Accrued capital expenditures and acquisition costs</t>
  </si>
  <si>
    <t>Change in distributions payable</t>
  </si>
  <si>
    <t>Distributions reinvested</t>
  </si>
  <si>
    <t>Organization (Notes)</t>
  </si>
  <si>
    <t>Organization, Consolidation and Presentation of Financial Statements [Abstract]</t>
  </si>
  <si>
    <t>Organization</t>
  </si>
  <si>
    <t>1. ORGANIZATION Phillips Edison Grocery Center REIT III, Inc. (“we,” the “Company,” “our,” or “us”) was formed as a Maryland corporation on April 15, 2016. Substantially all of our business is conducted through Phillips Edison Grocery Center Operating Partnership III, L.P. (“Operating Partnership”), a Delaware limited partnership formed on July 29, 2016. We are a limited partner of the Operating Partnership, and our wholly owned subsidiary, Phillips Edison Grocery Center OP GP III LLC, is the sole general partner of the Operating Partnership. We completed a private placement offering of shares of common stock (“Class A”) on a “reasonable best efforts” basis to accredited investors. We ceased offering Class A shares in the private offering during the first quarter of 2018. As of March 31, 2018 , we had raised $57,414 in gross offering proceeds from the issuance of 5,831 Class A shares, inclusive of the DRIP. Pursuant to the Registration Statement on Form S-11 (SEC Registration No. 333-217924), as amended (“Registration Statement”), declared effective on May 8, 2018, we are offering to the public (“Public Offering”) $1,500,000 in shares of common stock in the primary offering, consisting of two classes of shares: Class T and Class I, at purchase prices of $10.42 per share and $10.00 per share, respectively, with discounts available to some categories of investors with respect to Class T shares (“Primary Offering”). In addition, we are also offering $200,000 in Class A, Class T, and Class I shares of our common stock pursuant to the DRIP at a price of $9.80 per share. For more detail on the DRIP, see Note 8 . We are offering any combination of Class T and Class I shares in the Primary Offering and any combination of Class A, Class T, and Class I shares through the DRIP. We reserve the right to reallocate shares between the Primary Offering and the DRIP. We have retained Griffin Capital Securities, LLC (“Dealer Manager”) to serve as the dealer manager of the Public Offering, which commenced May 8, 2018. The Dealer Manager is responsible for marketing our shares in the Public Offering. Our property managers are owned by Phillips Edison &amp; Company, Inc. and its subsidiaries (“PECO” or “Manager”). Our advisor is PECO-Griffin REIT Advisor, LLC (“Advisor”), a limited liability company that was formed in the state of Delaware on May 23, 2016, and is jointly owned by PECO and Griffin Capital Corporation (“Griffin sponsor”). We have entered into an advisory agreement, which makes the Advisor ultimately responsible for the management of our day-to-day activities and the implementation of our investment strategy. We intend to invest primarily in well-occupied, grocery-anchored neighborhood and community shopping centers leased to a mix of national and regional creditworthy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As of March 31, 2018 , we owned fee simple interests in four grocery-anchored shopping centers acquired from third parties unaffiliated with us or our Advisor.</t>
  </si>
  <si>
    <t>Summary Of Significant Accounting Policies (Notes)</t>
  </si>
  <si>
    <t>Accounting Policies [Abstract]</t>
  </si>
  <si>
    <t>Summary Of Significant Accounting Policies</t>
  </si>
  <si>
    <t>2. SUMMARY OF SIGNIFICANT ACCOUNTING POLICIES Basis of Presentation and Principles of Consolidation —The accompanying consolidated financial statements have been prepared pursuant to accounting principles generally accepted in the United States of America (“GAAP”). The consolidated financial statements include our accounts and the accounts of our consolidated subsidiaries (over which we exercise financial and operating control). All intercompany balances and transactions are eliminated upon consolidation. 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subsidiarie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the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insurance coverage. Investment in Property and Lease Intangibles —Real estate assets are stated at cost less accumulated depreciation.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as of March 31, 2018 and December 31, 2017. The results of operations of acquired properties are included in our results of operations from their respective dates of acquisition. The acquisition-date fair values of all tangible assets, identifiable intangibles, and assumed liabilities are assessed using methods (e.g., discounted cash flow analysis and replacement cost)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Most acquisition-related costs are capitalized and allocated to the tangible and identifiable intangible assets based on their respective acquisition-date fair values, and amortized over the same useful lives of the respective tangible and identifiable intangible assets.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Deferred financing expenses are capitalized and amortized on a straight-line basis over the term of the related financing arrangement, which approximates the effective interest method. Deferred financing costs related to term loan facilities and mortgages will be recorded in Debt Obligation, while deferred financing costs related to our revolving credit facility are recorded in Deferred Financing Expense, Net, on our consolidated balance sheets. Other Assets, Net —Other Assets, Net on our consolidated balance sheets consists primarily of accounts receivable, prepaid expenses, and deferred rent receivable. Prepaid expenses and deferred rent receivable are amortized using the straight-line method over the terms of the respective agreements. Fair Value Measurement —Accounting Standards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Repurchase of Common Stock —We offer a share repurchase program (“SRP”) which may provide a limited opportunity for stockholders to have their shares repurchased subject to approval and certain limitations and restrictions (see Note 8). We account for approved requests to repurchase shares as liabilities to be reported at settlement value. The maximum amount of common stock that we may redeem, at the stock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The board of directors may, in its sole discretion, amend, suspend, or terminate the share repurchase program at any time upon 30 days’ written notice. In addition, the board of directors reserves the right, in its sole discretion, to reject any request for repurchase. There were no shares repurchased under the SRP for the periods ended March 31, 2018 and December 31, 2017. Revenue Recognition —The majority of our revenue is lease revenue from our wholly-owned properties, which is accounted for under AS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Due to the impact of the straight-line adjustments, rental income generally will be greater than the cash collected in the early years and will be less than the cash collected in the later years of a lease. For percentage rental income, we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ccounting Standards Update (“ASU”) 2014-09, Revenue from Contracts with Customers (Topic 606) (“ASU 2014-09”). Under ASC 610-20, if we determines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 Income Taxes —We intend to make an election to be taxed as a real estate investment trust (“REIT”) under the Internal Revenue Code of 1986, as amended (the “Code”), beginning with the taxable year ended December 31, 2017.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Notwithstanding our qualification as a REIT, we may be subject to certain state and local taxes on our income or properties. In addition, our consolidated financial statements include the operations of one wholly owned subsidiary that has jointly elected to be treated as a Taxable REIT Subsidiary (“TRS”) and is subject to U.S. federal, state and local income taxes at regular corporate tax rates. We are continuing to evaluate the impact of the 2017 Tax Cuts and Jobs Act on the organization as a whole. We do not expect the impact of the Act to have a material impact on the financial statements. Organizational and Offering Costs —The Advisor has paid and will pay organizational and offering expenses on our behalf. Pursuant to the terms of our current advisory agreement with the Advisor, we will generally reimburse the Advisor for these costs and future offering costs it or any of its affiliates may incur on our behalf in connection with the private placement of our Class A shares. Organizational and offering expenses consist of all expenses (other than selling commissions and dealer manager fees) to be paid by us in connection with the offering, including our legal, accounting, printing, mailing, filing and registration fees, and other accountable offering expenses including (a) legal, tax, accounting and escrow fees, (b) expenses for printing, engraving, amending, supplementing and mailing, (c) distribution costs, (d) compensation to employees of the Advisor while engaged in registering, marketing and wholesaling our common stock or providing administrative services relating thereto, (e) telegraph and telephone costs, (f) all advertising and marketing expenses (including the costs related to investor and broker-dealer sales meetings), (g) charges of transfer agents, registrars, trustees, escrow holders, depositories, and experts, (h) fees, expenses and taxes related to the filing, registration and qualification of the sale of our common stock under federal and state laws, including accountants’ and attorneys’ fees and other accountable offering expenses, (i) amounts to reimburse the Advisor for all marketing related costs and expenses such as compensation to and direct expenses of the Advisor’s employees or employees of the Advisor’s affiliates in connection with registering and marketing our common stock, (j) travel and entertainment expenses related to the offering and marketing of our common stock, (k) facilities and technology costs and other costs and expenses associated with the offering and ownership of our common stock and to facilitate the marketing of our common stock, including web site design and management, (l) costs and expenses of conducting training and educational conferences and seminars, (m) costs and expenses of attending broker-dealer sponsored retail seminars or conferences, and (n) payment or reimbursement of bona fide due diligence expenses, including compensation to employees while engaged in the provision or support of bona fide due diligence services. There is no limit on the amount of organizational and other offering expenses we may incur in the private placement of our Class A shares. In connection with the Public Offering, the Advisor will pay organizational and offering expenses up to 1% of gross offering proceeds from the Primary Offering, which the Advisor intends to recoup through the receipt of a contingent advisor payment (see Note 9). We will reimburse the Advisor for any amounts in excess of 1% up to a maximum of 3.5% of gross offering proceeds from the Primary Offering. As the Public Offering had not yet commenced as of March 31, 2018, only the organizational and offering costs incurred in connection with the private placement had been billed to us by the Advisor as of March 31, 2018 and December 31, 2017, which are recorded in Accounts Payable - Affiliates on the consolidated balance sheets. Whether additional organizational and offering costs associated with the private placement, or any organizational and offering costs associated with the Public Offering, will be billed to us and become a liability of ours in the future is at the discretion of the Advisor and will likely depend on the success of both our private placement and the Public Offering. When recognized by us, organizational expenses will be expensed as incurred, and offering costs will be recorded as a reduction to stockholders’ equity as such amounts will be reimbursed to the Advisor or its affiliates from the gross proceeds of the Public Offering. Earnings Per Share —Earnings per share is calculated based on the weighted-average number of common shares outstanding during each period. Diluted earnings per share considers the effect of any potentially dilutive share equivalents, of which we had none for the three months ended March 31, 2018 and 2017 . Segment Reporting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one operating segment. Accordingly, we did not report any other segment disclosures for the three months ended March 31, 2018. Impact of Recently Issued Accounting Pronouncements —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02, Leases (Topic 842), ASU 2018-01, Leases (Topic 842): Land Easement Practical Expedient for This update amends existing guidance by recognizing lease assets and lease liabilities on the balance sheet and disclosing key information about leasing arrangements.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General and Administrative expenses.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etermined that these changes did not have any impact on our consolidated financial statements.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As we have no restricted cash, there was no impact on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t>
  </si>
  <si>
    <t>Fair Value Measurements (Notes)</t>
  </si>
  <si>
    <t>Fair Value Disclosures [Abstract]</t>
  </si>
  <si>
    <t>Fair Value Measurements</t>
  </si>
  <si>
    <t>3. FAIR VALUE MEASUREMENTS The following describes the methods we use to estimate the fair value of our financial and non-financial assets and liabilities: Cash and Cash Equivalents,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interest rate on our debt approximated the market interest rate, and as such, the fair value and recorded value of our debt were both $6,000 on March 31, 2018 and $9,000 on December 31, 2017 .</t>
  </si>
  <si>
    <t>Real Estate Acquisitions (Notes)</t>
  </si>
  <si>
    <t>Business Combinations [Abstract]</t>
  </si>
  <si>
    <t>Real Estate Acquisitions</t>
  </si>
  <si>
    <t>4. REAL ESTATE ACQUISITIONS During the three months ended March 31, 2018 , we acquired one grocery-anchored shopping center. During the three months ended March 31, 2017 , we did not acquire any properties. The acquisition was not considered a business combination, but rather was classified as an asset acquisition. As such, most acquisition-related costs were capitalized and are included in the total purchase price shown below. Our real estate asset acquired during the three months ended March 31, 2018 , was as follows: Property Name Location Anchor Tenant Acquisition Date Purchase Price Square Footage Leased % of Rentable Square Feet at Acquisition Albertville Crossing Albertville, MN Coborn’s 2/21/2018 $ 13,156 99,013 89.7% The fair value and weighted-average useful life for in-place, above-market, and below-market lease intangibles acquired during the three months ended March 31, 2018 , are as follows (useful life in years): 2018 Fair Value Weighted-Average Useful Life Acquired in-place leases $ 1,632 9 Acquired above-market leases 82 7 Acquired below-market leases (93 ) 8</t>
  </si>
  <si>
    <t>Acquired Intangible Leases (Notes)</t>
  </si>
  <si>
    <t>Finite-Lived Intangible Assets, Net [Abstract]</t>
  </si>
  <si>
    <t>Acquired Intangible Assets</t>
  </si>
  <si>
    <t>5. ACQUIRED INTANGIBLE LEASES Acquired intangible lease assets and liabilities consisted of the following amounts as of March 31, 2018 and December 31, 2017 : March 31, 2018 December 31, 2017 Acquired in-place leases $ 6,318 $ 4,686 Acquired above-market leases 1,860 1,779 Total acquired intangible lease assets 8,178 6,465 Accumulated amortization (305 ) (124 ) Net acquired intangible lease assets $ 7,873 $ 6,341 Acquired below-market liabilities $ 2,455 $ 2,362 Accumulated amortization (80 ) (48 ) Net below-market lease liabilities $ 2,375 $ 2,314 Summarized below is the amortization recorded on the intangible assets and liabilities for the periods ended March 31, 2018 and 2017 : March 31, 2018 March 31, 2017 In-place leases $ 147 $ 25 Above-market leases 34 1 Below-market leases (32 ) (10 ) Total $ 149 $ 16 Estimated future amortization of the respective acquired intangible lease assets and liabilities as of March 31, 2018 , for each of the next five years is as follows: Year In-Place Leases Above-Market Leases Below-Market Leases Remaining 2018 $ 515 $ 109 $ (104 ) 2019 662 143 (136 ) 2020 662 143 (136 ) 2021 662 143 (136 ) 2022 662 143 (136 )</t>
  </si>
  <si>
    <t>Debt Obligation (Notes)</t>
  </si>
  <si>
    <t>Debt Disclosure [Abstract]</t>
  </si>
  <si>
    <t>Debt Obligation</t>
  </si>
  <si>
    <t>6. DEBT OBLIGATION In March 2017, we entered into an unsecured $250,000 revolving credit facility, with an interest rate spread over LIBOR based on our leverage ratio. The revolving credit facility requires interest-only payments until it matures in March 2021, with two six-month extension options. Due to borrowing base restrictions included in the loan agreement, the borrowing capacity on the credit facility as of March 31, 2018 and December 31, 2017 , was $32,052 and $24,043 , respectively. The following is a summary of the outstanding principal balance of our debt obligation and corresponding interest rate as of March 31, 2018 and December 31, 2017 : March 31, 2018 December 31, 2017 Outstanding principal balance $ 6,000 $ 9,000 Interest rate 3.9 % 3.6 % (1) Gross borrowings under our revolving credit facility were $25,000 and gross payments on our revolving credit facility were $28,000 during the three months ended March 31, 2018 .</t>
  </si>
  <si>
    <t>Commitments And Contingencies (Notes)</t>
  </si>
  <si>
    <t>Commitments and Contingencies Disclosure [Abstract]</t>
  </si>
  <si>
    <t>Commitments And Contingencies</t>
  </si>
  <si>
    <t>7. COMMITMENTS AND CONTINGENCIES Litigation —We may become involved in various claims and litigation matters arising in the ordinary course of business, some of which may involve claims for damages. Many of these matters are covered by insurance, although they may nevertheless be subject to deductibles or retentions. There are no material legal proceedings pending, or known to be contemplated, against u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Equity (Notes)</t>
  </si>
  <si>
    <t>Stockholders' Equity Note [Abstract]</t>
  </si>
  <si>
    <t>Equity</t>
  </si>
  <si>
    <t>8. EQUITY General — The holders of common stock are entitled to one vote per share on all matters voted on by stockholders, including election of the board of directors. Our charter does not provide for cumulative voting in the election of directors. Distributions and Dividends —Our board of directors may, at its discretion, declare cash distributions and stock dividends to our stockholders. Cash distributions are, at the election of stockholders, either paid in cash or reinvested in additional shares of common stock pursuant to the DRIP. The DRIP allows stockholders to have their distributions invested in additional shares of our common stock at a price equal to $9.80 per share ( $9.50 per share prior to the commencement of the Public Offering in May 2018). Cash distributions are paid and stock dividends are issued to stockholders of record based on the number of daily shares owned by each stockholder during the period covered by the declaration. Such distributions and dividends are issued on the first business day after the end of each month. We do not expect our board of directors to issue stock dividends to our Class A, Class T or Class I stockholders subsequent to the commencement of the Public Offering. Share Repurchase Program —Our share repurchase program may provide a limited opportunity for stockholders to have shares of common stock repurchased, subject to certain restrictions and limitations, at a price equal to or at a discount from the purchase price paid for the shares being repurchased. The cash available for repurchases on any particular date will generally be limited to the proceeds from the DRIP during the preceding four fiscal quarters, less amounts already used for repurchases since the beginning of that period. The board of directors reserves the right, in its sole discretion, at any time and from time to time, to reject any request for repurchase. During the three months ended March 31, 2018 and 2017 , there were no shares repurchased under the share repurchase program.</t>
  </si>
  <si>
    <t>Related Party Transactions (Notes)</t>
  </si>
  <si>
    <t>Related Party Transactions [Abstract]</t>
  </si>
  <si>
    <t>Related Party Transactions</t>
  </si>
  <si>
    <t>9. RELATED PARTY TRANSACTIONS Economic Dependency —We are dependent on the Advisor, the Manager, and their respective affiliates for certain services that are essential to us, including asset acquisition and disposition decisions, asset management, operating and leasing of our properties, and other general and administrative responsibilities. PECO owns a partial interest in the Advisor and wholly owns our property managers. In the event that the Advisor, the Manager, and/or their respective affiliates are unable to provide such services, we would be required to find alternative service providers, which could result in higher costs and expenses. Advisor —Under the terms of the advisory agreement, we are to reimburse the Advisor for cumulative organizational and offering costs and future organizational and offering costs they may incur on our behalf. Please refer to Note 2 for additional information on organizational and offering costs. Summarized below are the organizational and offering costs that have been charged by the Advisor for the periods ended March 31, 2018 and 2017 , and any related amounts unpaid as of March 31, 2018 and December 31, 2017 : Three Months Ended Unpaid Amount as of March 31, March 31, December 31, 2018 2017 2018 2017 Total organizational and offering costs charged (1) $ — $ 32 $ 2,000 $ 2,000 (1) In addition, as of March 31, 2018 , the Advisor had incurred on our behalf approximately $2,738 of organizational and offering costs related to the Public Offering. These costs had neither been charged to us nor recorded in our consolidated financial statements since they do not currently represent a liability of ours. Whether these costs will become a liability of ours in the future is at the discretion of the Advisor and will likely depend on the commencement and success of our offering. Acquisition Fee —We pay the Advisor an acquisition fee related to services provided in connection with the selection and purchase or origination of real estate and real estate-related investments. The acquisition fee is equal to an amount up to 2% of the contract purchase price of each property we acquire or originate, including any debt attributable to such investments. Contingent Advisor Payment —During the Public Offering, we will pay the Advisor an additional contingent advisor payment of 2.15% of the contract purchase price of each property or other real estate investments we acquire. The contingent advisor payment allows the Advisor to recoup the portion of the dealer manager fee and other organizational and offering expenses funded by the Advisor. Therefore, the amount of the contingent advisor payment paid upon the closing of an acquisition shall not exceed the then outstanding amounts paid by the Advisor for dealer manager fees and other organizational and offering expenses related to the Public Offering at the time of such closing. For these purposes, the amounts paid by the Advisor and considered as “outstanding” will be reduced by the amount of the contingent advisor payment previously paid. Notwithstanding the foregoing, the contingent advisor payment holdback, which is the initial $4,500 of amounts to be paid by the Advisor to fund the dealer manager fee and other organizational and offering expenses related to the Public Offering, shall be retained by us until the termination of our last public offering, at which time such amount shall be paid to the Advisor or its affiliates. Asset Management Fee —We pay the Advisor a monthly asset management fee in connection with the ongoing management and monitoring of the performance of our investments. The asset management fee is paid monthly in an amount of one-twelfth of 1% of the cost of our assets, which is equal to the purchase price, acquisition expenses, capital expenditures, and other customarily capitalized costs, but excludes acquisition fees, as of the last day of the preceding monthly period. The Advisor may elect to receive the asset management fee in cash, OP units, common stock, or any combination thereof. All asset management fees paid during the three months ended March 31, 2018 and 2017 , were paid in cash. Disposition Fee —We will pay the Advisor or any of its affiliates for substantial assistance in connection with the sale of properties or other investments, a disposition fee in an amount equal to 2% of the contract sales price of each property or other investment sold. Whether the Advisor or its affiliates have provided substantial assistance to us in connection with the sale of an asset is determined by a majority vote of the board of directors, including a majority of independent directors. Substantial assistance in connection with the sale of a property includes the Advisor or its affiliates’ preparation of an investment package for the property (including a new investment analysis, rent rolls, tenant information regarding credit, a property title report, an environmental report, a list of prospective buyers, a structural report, and exhibits) or such other substantial services performed by the Advisor or its affiliates in connection with a sale. The disposition fee is not paid if the sale of an asset is to an affiliate of the Advisor. The disposition fee may be paid in addition to real estate commissions paid to non-affiliates, provided that the total disposition fee and real estate commission together do not exceed an amount equal to the lesser of (i) 6% of the contract sales price of each property sold or (ii) a competitive real estate commission rate. For the three months ended March 31, 2018 and 2017 , we incurred no disposition fees as we did not sell any properties. Acquisition Expenses —We reimburse the Advisor for direct expenses incurred related to sourcing, selecting, evaluating, and acquiring assets on our behalf, including certain personnel costs. General and Administrative Expenses —As of March 31, 2018 and December 31, 2017 , we owed the Advisor $9 and $13 , respectively, for general and administrative expenses paid on our behalf. Summarized below are the fees earned by and the expenses reimbursable to the Advisor, except for organization and offering costs and unpaid general and administrative expenses, which we disclosed above, for the periods ended March 31, 2018 and 2017 , and any related amounts unpaid as of March 31, 2018 and December 31, 2017 : Three Months Ended Unpaid Amount as of March 31, March 31, December 31, 2018 2017 2018 2017 Acquisition fees (1) $ 256 $ — $ — $ — Acquisition expenses (1) 28 — — — Asset management fees (2) 122 37 45 72 Total $ 406 $ 37 $ 45 $ 72 (1) The majority of acquisition fees and expenses are capitalized and allocated to the related investment in real estate assets on the consolidated balance sheets based on the acquisition-date fair values of the respective assets and liabilities acquired. (2) Asset management fees are presented as General and Administrative on the consolidated statements of operations. Manager —Our real property is managed and leased by the Manager. The Manager also manages real properties acquired by PECO affiliates and other third parties. Property Management Fee —We pay to the Manager a monthly property management fee equal to 4% of the gross receipts of each property managed by the Manager. Leasing Commissions —In addition to the property management fee, if the Manager provides leasing services with respect to a property, we will pay the Manager leasing fees in an amount equal to the leasing fees charged by unaffiliated persons rendering comparable services in the same geographic location of the applicable property. Construction Management and Development Fees —If we engage the Manager to provide construction management or development services with respect to a particular property, we will pay a construction management fee or a development fee in an amount that is usual and customary for comparable services rendered to similar projects in the geographic market of the property. Expenses and Reimbursements —The Manager hires, directs and establishes policies for employees who have direct responsibility for the operations of each real property it manages, which may include, but is not limited to, on-site managers and building and maintenance personnel. Certain employees of the Manager may be employed on a part-time basis and may also be employed by us or certain of our affiliates. The Manager also directs the purchase of equipment and supplies and will supervise all maintenance activity. We reimburse the costs and expenses incurred by the Manager on our behalf, including employee compensation, legal, travel and other out-of-pocket expenses that are directly related to the management of specific properties, as well as fees and expenses of third-party accountants. Summarized below are the fees earned by and the expenses reimbursable to the Manager for the periods ended March 31, 2018 and 2017 , and any related amounts unpaid as of March 31, 2018 and December 31, 2017 : Three Months Ended Unpaid Amount as of March 31, March 31, December 31, 2018 2017 2018 2017 Property management fees (1) $ 46 $ 14 $ 18 $ — Leasing commissions (2) 25 4 20 — Other fees and reimbursements (3) 73 54 56 72 Total $ 144 $ 72 $ 94 $ 72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re capitalized and amortized over the life of the related leases or assets. (3) Other fees and reimbursements are included in Property Operating and General and Administrative on the consolidated statements of operations based on the nature of the expense. Dealer Manager —The Dealer Manager is a Delaware limited liability company and has been a member firm of the Financial Industry Regulatory Authority, Inc. (“FINRA”) since 1995. The Dealer Manager is under common ownership with our Griffin sponsor and will provide certain sales, promotional, and marketing services in connection with the distribution of the shares of common stock offered under our offering. Excluding shares sold pursuant to the “friends and family” program, the Dealer Manager was paid a sales commission equal to 7% of the gross proceeds from the sale of shares of the common stock sold in the primary portion of our private offering and a dealer manager fee equal to 3% of the gross proceeds from the sale of shares of the common stock sold in the primary portion of our private offering. The Dealer Manager may, in its discretion, reallow up to 100% of the selling commissions and dealer manager fee to participating broker-dealers. For the period ended March 31, 2018 and 2017 , the Dealer Manager had earned $1,468 and $279 , respectively, in selling commissions and dealer manager fees, which are recorded in Additional Paid-In Capital on the consolidated balance sheets. As of March 31, 2018 and December 31, 2017 , there were no unpaid commissions or fees due to the Dealer Manager. Below are the fees earned by the Dealer Manager during the Public Offering. Selling Commissions —We will pay the Dealer Manager selling commissions of up to 3.0% of the gross proceeds from the sale of Class T shares in the Primary Offering. The Dealer Manager will reallow the selling commissions to the participating broker-dealers. We will not pay selling commissions on Class T shares sold pursuant to the DRIP. Selling commissions on Class T shares may be reduced or waived in certain circumstances. Stockholder Servicing Fee —We will pay the Dealer Manager a stockholder servicing fee in connection with the sale of Class T shares in the Primary Offering as additional compensation to the Dealer Manager and participating broker-dealers for providing ongoing stockholder services, such as discussing our progress with the stockholder and reviewing our operating results. The stockholder servicing fee will accrue daily in an amount equal to 1/365th (1/366th during a leap year) of 1.0% of the most recent purchase price per share of Class T shares sold in the Primary Offering up to a maximum of 4.0% in the aggregate. The stockholder servicing fee will be paid quarterly. We will cease paying the stockholder servicing fee with respect to Class T shares held in any particular account on the earlier of (i) a listing of the Class T shares on a national securities exchange; (ii) a merger or consolidation of the company with or into another entity, or the sale or other disposition of all or substantially all of our assets; (iii) after the termination of the Primary Offering in which the initial Class T shares in the account were sold, the end of the month in which total underwriting compensation paid in the primary offering is not less than 10.0% of the gross proceeds of the primary offering from the sale of Class T and Class I shares; and (iv) the end of the month in which the total stockholder servicing fees paid with respect to such Class T shares purchased in the Primary Offering is not less than 4.0% of the gross offering price of those Class T shares purchased in such primary offering (excluding shares purchased through our distribution reinvestment plan). If we redeem a portion, but not all of the Class T shares held in a stockholder’s account, the total stockholder servicing fee limit and amount of stockholder servicing fees previously paid will be prorated between the Class T shares that were redeemed and those Class T shares that were retained in the account. Likewise, if a portion of the Class T shares in a stockholder’s account is sold or otherwise transferred in a secondary transaction, the total stockholder servicing fee limit and amount of stockholder servicing fees previously paid will be prorated between the Class T shares that were transferred and the Class T shares that were retained in the account. Dealer Manager Fee—We will pay the Dealer Manager a dealer manager fee in exchange for its services in coordinating our marketing and distribution efforts on Class T and Class I shares sold in the Primary Offering. With respect to shares of our Class T common stock, the dealer manager fee generally will be up to 3.0% of gross offering proceeds from the sale of shares of our Class T common stock pursuant to the Primary Offering (all or a portion of which may be reallowed by our dealer manager to participating broker-dealers), of which 1.0% of the gross offering proceeds will be funded by us and up to 2.0% of the gross offering proceeds will be funded by the Advisor. With respect to shares of our Class I common stock, the dealer manager fee generally will be up to an amount equal to 1.5% of gross offering proceeds from the sale of shares of our Class I common stock pursuant to the Primary Offering (all or a portion of which may be reallowed by our dealer manager to participating broker-dealers), all of which will be funded by the Advisor. To the extent that the dealer manager fee is less than 3.0% for any Class T shares sold and less than 1.5% for any Class I shares sold, such shares will have a corresponding reduction in the applicable purchase price. No dealer manager fee is payable on shares of our common stock sold pursuant to the DRIP. Share Purchases by Advisor —Our Advisor has made an initial investment in us through the purchase of 22 shares of our common stock. The Advisor may not sell any of these shares while serving as the Advisor. As of March 31, 2018 , the Advisor owned 28 shares of our common stock.</t>
  </si>
  <si>
    <t>Operating Leases (Notes)</t>
  </si>
  <si>
    <t>Leases, Operating [Abstract]</t>
  </si>
  <si>
    <t>Operating Leases</t>
  </si>
  <si>
    <t>10. 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s to be received under non-cancelable operating leases in effect at March 31, 2018 , assuming no new or renegotiated leases or option extensions on lease agreements, are as follows: Year Amount Remaining 2018 $ 3,200 2019 3,957 2020 3,301 2021 2,449 2022 2,270 2023 and thereafter 9,348 Total $ 24,525 Our major tenants include Publix Super Markets, Coborn’s, and Albertsons Companies, which comprised 21.5% , 14.8% , and 14.3% respectively, of our aggregate annualized base rent (“ABR”) as of March 31, 2018 . As a result, the tenant concentration of our portfolio makes it particularly susceptible to adverse economic developments for those tenants.</t>
  </si>
  <si>
    <t>Subsequent Events (Notes)</t>
  </si>
  <si>
    <t>Subsequent Events [Abstract]</t>
  </si>
  <si>
    <t>Subsequent Events</t>
  </si>
  <si>
    <t>11. SUBSEQUENT EVENTS Distributions —Cash distributions equal to a daily amount of $0.0016438356 per share of common stock outstanding were paid subsequent to March 31, 2018, to the stockholders of record from March 1, 2018 through April 30, 2018, as follows: Distribution Period Date Distribution Paid Gross Amount of Distribution Paid Distribution Reinvested through the DRIP Net Cash Distribution March 1, 2018 through March 31, 2018 4/2/2018 $ 319 $ 139 $ 180 April 1, 2018 through April 30, 2018 5/1/2018 312 131 181</t>
  </si>
  <si>
    <t>Summary Of Significant Accounting Policies (Policies)</t>
  </si>
  <si>
    <t>Basis of Presentation and Principles of Consolidation</t>
  </si>
  <si>
    <t xml:space="preserve">Basis of Presentation and Principles of Consolidation —The accompanying consolidated financial statements have been prepared pursuant to accounting principles generally accepted in the United States of America (“GAAP”). The consolidated financial statements include our accounts and the accounts of our consolidated subsidiaries (over which we exercise financial and operating control). All intercompany balances and transactions are eliminated upon consolidation. </t>
  </si>
  <si>
    <t>Partially-Owned Entities</t>
  </si>
  <si>
    <t>Partially-Owned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have determined that the Operating Partnership is considered a VIE. We are the primary beneficiary of the VIE, and our partnership interest is considered a majority voting interest. As such, we have consolidated the Operating Partnership and its subsidiaries.</t>
  </si>
  <si>
    <t>Use of Estimates</t>
  </si>
  <si>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and other fair value measurement assessments required for the preparation of the consolidated financial statements. Actual results could differ from those estimates. </t>
  </si>
  <si>
    <t>Cash and Cash Equivalents</t>
  </si>
  <si>
    <t xml:space="preserve">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 cash and cash equivalent balances at one or more of our financial institutions exceeds the Federal Depository Insurance Corporation insurance coverage. </t>
  </si>
  <si>
    <t>Investment in Property and Lease Intangibles</t>
  </si>
  <si>
    <t>Investment in Property and Lease Intangibles —Real estate assets are stated at cost less accumulated depreciation. Depreciation is computed using the straight-line method. The estimated useful lives for computing depreciation are generally not to exceed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In such an event, a comparison will be made of the projected operating cash flows of each property on an undiscounted basis to the carrying amount of such property. If deemed unrecoverable on an undiscounted basis, such carrying amount would be adjusted, if necessary, to estimated fair values to reflect impairment in the value of the asset. We recorded no impairments as of March 31, 2018 and December 31, 2017. The results of operations of acquired properties are included in our results of operations from their respective dates of acquisition. The acquisition-date fair values of all tangible assets, identifiable intangibles, and assumed liabilities are assessed using methods (e.g., discounted cash flow analysis and replacement cost)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Most acquisition-related costs are capitalized and allocated to the tangible and identifiable intangible assets based on their respective acquisition-date fair values, and amortized over the same useful lives of the respective tangible and identifiable intangible assets.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discoun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 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Deferred financing expenses are capitalized and amortized on a straight-line basis over the term of the related financing arrangement, which approximates the effective interest method. Deferred financing costs related to term loan facilities and mortgages will be recorded in Debt Obligation, while deferred financing costs related to our revolving credit facility are recorded in Deferred Financing Expense, Net, on our consolidated balance sheets.</t>
  </si>
  <si>
    <t>Other Assets, Net</t>
  </si>
  <si>
    <t xml:space="preserve">Other Assets, Net —Other Assets, Net on our consolidated balance sheets consists primarily of accounts receivable, prepaid expenses, and deferred rent receivable. Prepaid expenses and deferred rent receivable are amortized using the straight-line method over the terms of the respective agreements. </t>
  </si>
  <si>
    <t>Fair Value Measurement</t>
  </si>
  <si>
    <t>Fair Value Measurement —Accounting Standards Codification (“ASC”) 820, Fair Value Measurement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t>
  </si>
  <si>
    <t>Repurchase of Common Stock</t>
  </si>
  <si>
    <t>Repurchase of Common Stock —We offer a share repurchase program (“SRP”) which may provide a limited opportunity for stockholders to have their shares repurchased subject to approval and certain limitations and restrictions (see Note 8). We account for approved requests to repurchase shares as liabilities to be reported at settlement value. The maximum amount of common stock that we may redeem, at the stock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beginning of that period. The board of directors may, in its sole discretion, amend, suspend, or terminate the share repurchase program at any time upon 30 days’ written notice. In addition, the board of directors reserves the right, in its sole discretion, to reject any request for repurchase.</t>
  </si>
  <si>
    <t>Revenue Recognition</t>
  </si>
  <si>
    <t>Revenue Recognition —The majority of our revenue is lease revenue from our wholly-owned properties, which is accounted for under ASC 840, Leases . We commence revenue recognition on our leases based on a number of factors. In most cases, revenue recognition under a lease begins when the lessee takes possession of or controls the physical use of the leased asset.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at includes periodic and determinable adjustments to rent. The difference between rental income earned on a straight-line basis and the cash rent due under the provisions of the lease agreements is recorded as deferred rent receivable and is included as a component of other assets. Due to the impact of the straight-line adjustments, rental income generally will be greater than the cash collected in the early years and will be less than the cash collected in the later years of a lease. For percentage rental income, we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Effective January 1, 2018, we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our sales of real estate would be considered a sale of a non-financial asset as defined by ASC 610-20. ASC 610-20 refers to the revenue recognition principles under Accounting Standards Update (“ASU”) 2014-09, Revenue from Contracts with Customers (Topic 606) (“ASU 2014-09”). Under ASC 610-20, if we determines we do not have a controlling financial interest in the entity that holds the asset and the arrangement meets the criteria to be accounted for as a contract, we would de-recognize the asset and recognize a gain or loss on the sale of the real estate when control of the underlying asset transfers to the buyer.</t>
  </si>
  <si>
    <t>Income Taxes</t>
  </si>
  <si>
    <t>Income Taxes —We intend to make an election to be taxed as a real estate investment trust (“REIT”) under the Internal Revenue Code of 1986, as amended (the “Code”), beginning with the taxable year ended December 31, 2017.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Notwithstanding our qualification as a REIT, we may be subject to certain state and local taxes on our income or properties. In addition, our consolidated financial statements include the operations of one wholly owned subsidiary that has jointly elected to be treated as a Taxable REIT Subsidiary (“TRS”) and is subject to U.S. federal, state and local income taxes at regular corporate tax rates. We are continuing to evaluate the impact of the 2017 Tax Cuts and Jobs Act on the organization as a whole. We do not expect the impact of the Act to have a material impact on the financial statemen</t>
  </si>
  <si>
    <t>Organization and Offering Costs</t>
  </si>
  <si>
    <t>Organizational and Offering Costs —The Advisor has paid and will pay organizational and offering expenses on our behalf. Pursuant to the terms of our current advisory agreement with the Advisor, we will generally reimburse the Advisor for these costs and future offering costs it or any of its affiliates may incur on our behalf in connection with the private placement of our Class A shares. Organizational and offering expenses consist of all expenses (other than selling commissions and dealer manager fees) to be paid by us in connection with the offering, including our legal, accounting, printing, mailing, filing and registration fees, and other accountable offering expenses including (a) legal, tax, accounting and escrow fees, (b) expenses for printing, engraving, amending, supplementing and mailing, (c) distribution costs, (d) compensation to employees of the Advisor while engaged in registering, marketing and wholesaling our common stock or providing administrative services relating thereto, (e) telegraph and telephone costs, (f) all advertising and marketing expenses (including the costs related to investor and broker-dealer sales meetings), (g) charges of transfer agents, registrars, trustees, escrow holders, depositories, and experts, (h) fees, expenses and taxes related to the filing, registration and qualification of the sale of our common stock under federal and state laws, including accountants’ and attorneys’ fees and other accountable offering expenses, (i) amounts to reimburse the Advisor for all marketing related costs and expenses such as compensation to and direct expenses of the Advisor’s employees or employees of the Advisor’s affiliates in connection with registering and marketing our common stock, (j) travel and entertainment expenses related to the offering and marketing of our common stock, (k) facilities and technology costs and other costs and expenses associated with the offering and ownership of our common stock and to facilitate the marketing of our common stock, including web site design and management, (l) costs and expenses of conducting training and educational conferences and seminars, (m) costs and expenses of attending broker-dealer sponsored retail seminars or conferences, and (n) payment or reimbursement of bona fide due diligence expenses, including compensation to employees while engaged in the provision or support of bona fide due diligence services. There is no limit on the amount of organizational and other offering expenses we may incur in the private placement of our Class A shares. In connection with the Public Offering, the Advisor will pay organizational and offering expenses up to 1% of gross offering proceeds from the Primary Offering, which the Advisor intends to recoup through the receipt of a contingent advisor payment (see Note 9). We will reimburse the Advisor for any amounts in excess of 1% up to a maximum of 3.5% of gross offering proceeds from the Primary Offering. As the Public Offering had not yet commenced as of March 31, 2018, only the organizational and offering costs incurred in connection with the private placement had been billed to us by the Advisor as of March 31, 2018 and December 31, 2017, which are recorded in Accounts Payable - Affiliates on the consolidated balance sheets. Whether additional organizational and offering costs associated with the private placement, or any organizational and offering costs associated with the Public Offering, will be billed to us and become a liability of ours in the future is at the discretion of the Advisor and will likely depend on the success of both our private placement and the Public Offering. When recognized by us, organizational expenses will be expensed as incurred, and offering costs will be recorded as a reduction to stockholders’ equity as such amounts will be reimbursed to the Advisor or its affiliates from the gross proceeds of the Public Offering.</t>
  </si>
  <si>
    <t>Earnings Per Share</t>
  </si>
  <si>
    <t>Earnings Per Share —Earnings per share is calculated based on the weighted-average number of common shares outstanding during each period. Diluted earnings per share considers the effect of any potentially dilutive share equivalents, of which we had none for the three months ended March 31, 2018 and 2017 .</t>
  </si>
  <si>
    <t>Segment Reporting</t>
  </si>
  <si>
    <t>Segment Reporting —We internally evaluate the operating performance of our portfolio of properties and currently do not differentiate properties by geography, size, or type. As operating performance is reviewed at a portfolio level rather than at a property level, our entire portfolio of properties is considered one operating segment. Accordingly, we did not report any other segment disclosures for the three months ended March 31, 2018.</t>
  </si>
  <si>
    <t>Impact of Recently Issued Accounting Pronouncements</t>
  </si>
  <si>
    <t>Impact of Recently Issued Accounting Pronouncements —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02, Leases (Topic 842), ASU 2018-01, Leases (Topic 842): Land Easement Practical Expedient for This update amends existing guidance by recognizing lease assets and lease liabilities on the balance sheet and disclosing key information about leasing arrangements.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General and Administrative expenses.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etermined that these changes did not have any impact on our consolidated financial statements.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As we have no restricted cash, there was no impact on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t>
  </si>
  <si>
    <t>Summary Of Significant Accounting Policies (Tables)</t>
  </si>
  <si>
    <t>New Accounting Pronouncements and Changes in Accounting Principles</t>
  </si>
  <si>
    <t>The following table provides a brief description of recent accounting pronouncements that could have a material effect on our consolidated financial statements: Standard Description Date of Adoption Effect on the Consolidated Financial Statements or Other Significant Matters ASU 2016-02, Leases (Topic 842), ASU 2018-01, Leases (Topic 842): Land Easement Practical Expedient for This update amends existing guidance by recognizing lease assets and lease liabilities on the balance sheet and disclosing key information about leasing arrangements.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General and Administrative expenses. The following table provides a brief description of newly adopted accounting pronouncements and their effect on our consolidated financial statements: Standard Description Date of Adoption Effect on the Financial Statements or Other Significant Matters ASU 2017-05, Other Income - Gains and Losses from the Derecognition of Nonfinancial Assets (Sub-topic 610-20) This update amends existing guidance in order to provide consistency in accounting for the derecognition of a business or non-profit activity. January 1, 2018 We did not record any cumulative adjustment in connection with the adoption of the new pronouncement as we determined that these changes did not have any impact on our consolidated financial statements. ASU 2016-15, Statement of Cash Flows (Topic 230); These updates address the presentation of eight specific cash receipts and cash payments on the statement of cash flows as well as clarify the classification and presentation of restricted cash on the statement of cash flows. January 1, 2018 As we have no restricted cash, there was no impact on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The majority of our revenue is lease revenue from our wholly-owned properties. We record these amounts as Rental Income and Tenant Recovery Income on the consolidated statements of operations. These revenue amounts are excluded from the scope of ASU 2014-09. As a result, the adoption of ASU 2014-09 did not result in any adjusting entries to prior periods as our revenue recognition related to these revenues aligned with the updated guidance.</t>
  </si>
  <si>
    <t>Real Estate Acquisitions (Tables)</t>
  </si>
  <si>
    <t>Schedule of Real Estate Assets and Liabilities Acquired</t>
  </si>
  <si>
    <t>Our real estate asset acquired during the three months ended March 31, 2018 , was as follows: Property Name Location Anchor Tenant Acquisition Date Purchase Price Square Footage Leased % of Rentable Square Feet at Acquisition Albertville Crossing Albertville, MN Coborn’s 2/21/2018 $ 13,156 99,013 89.7%</t>
  </si>
  <si>
    <t>Schedule of Acquired Lease Intangibles</t>
  </si>
  <si>
    <t>The fair value and weighted-average useful life for in-place, above-market, and below-market lease intangibles acquired during the three months ended March 31, 2018 , are as follows (useful life in years): 2018 Fair Value Weighted-Average Useful Life Acquired in-place leases $ 1,632 9 Acquired above-market leases 82 7 Acquired below-market leases (93 ) 8</t>
  </si>
  <si>
    <t>Acquired Intangible Leases (Tables)</t>
  </si>
  <si>
    <t>Acquired intangible lease assets and liabilities consisted of the following amounts as of March 31, 2018 and December 31, 2017 : March 31, 2018 December 31, 2017 Acquired in-place leases $ 6,318 $ 4,686 Acquired above-market leases 1,860 1,779 Total acquired intangible lease assets 8,178 6,465 Accumulated amortization (305 ) (124 ) Net acquired intangible lease assets $ 7,873 $ 6,341 Acquired below-market liabilities $ 2,455 $ 2,362 Accumulated amortization (80 ) (48 ) Net below-market lease liabilities $ 2,375 $ 2,314</t>
  </si>
  <si>
    <t>Finite-lived Intangible Assets Amortization Expense</t>
  </si>
  <si>
    <t>Summarized below is the amortization recorded on the intangible assets and liabilities for the periods ended March 31, 2018 and 2017 : March 31, 2018 March 31, 2017 In-place leases $ 147 $ 25 Above-market leases 34 1 Below-market leases (32 ) (10 ) Total $ 149 $ 16</t>
  </si>
  <si>
    <t>Schedule of Acquired Intangible Assets, Future Amortization Expense</t>
  </si>
  <si>
    <t>Estimated future amortization of the respective acquired intangible lease assets and liabilities as of March 31, 2018 , for each of the next five years is as follows: Year In-Place Leases Above-Market Leases Below-Market Leases Remaining 2018 $ 515 $ 109 $ (104 ) 2019 662 143 (136 ) 2020 662 143 (136 ) 2021 662 143 (136 ) 2022 662 143 (136 )</t>
  </si>
  <si>
    <t>Debt Obligation (Tables)</t>
  </si>
  <si>
    <t>Schedule of Debt Obligation</t>
  </si>
  <si>
    <t>The following is a summary of the outstanding principal balance of our debt obligation and corresponding interest rate as of March 31, 2018 and December 31, 2017 : March 31, 2018 December 31, 2017 Outstanding principal balance $ 6,000 $ 9,000 Interest rate 3.9 % 3.6 % (1) Gross borrowings under our revolving credit facility were $25,000 and gross payments on our revolving credit facility were $28,000 during the three months ended March 31, 2018 .</t>
  </si>
  <si>
    <t>Related Party Transactions (Tables)</t>
  </si>
  <si>
    <t>Summary of Organization and Offering Costs</t>
  </si>
  <si>
    <t>Summarized below are the organizational and offering costs that have been charged by the Advisor for the periods ended March 31, 2018 and 2017 , and any related amounts unpaid as of March 31, 2018 and December 31, 2017 : Three Months Ended Unpaid Amount as of March 31, March 31, December 31, 2018 2017 2018 2017 Total organizational and offering costs charged (1) $ — $ 32 $ 2,000 $ 2,000 (1) In addition, as of March 31, 2018 , the Advisor had incurred on our behalf approximately $2,738 of organizational and offering costs related to the Public Offering. These costs had neither been charged to us nor recorded in our consolidated financial statements since they do not currently represent a liability of ours. Whether these costs will become a liability of ours in the future is at the discretion of the Advisor and will likely depend on the commencement and success of our offering.</t>
  </si>
  <si>
    <t>Advisor Transactions</t>
  </si>
  <si>
    <t>Summarized below are the fees earned by and the expenses reimbursable to the Advisor, except for organization and offering costs and unpaid general and administrative expenses, which we disclosed above, for the periods ended March 31, 2018 and 2017 , and any related amounts unpaid as of March 31, 2018 and December 31, 2017 : Three Months Ended Unpaid Amount as of March 31, March 31, December 31, 2018 2017 2018 2017 Acquisition fees (1) $ 256 $ — $ — $ — Acquisition expenses (1) 28 — — — Asset management fees (2) 122 37 45 72 Total $ 406 $ 37 $ 45 $ 72 (1) The majority of acquisition fees and expenses are capitalized and allocated to the related investment in real estate assets on the consolidated balance sheets based on the acquisition-date fair values of the respective assets and liabilities acquired. (2) Asset management fees are presented as General and Administrative on the consolidated statements of operations.</t>
  </si>
  <si>
    <t>Property Manager Transactions</t>
  </si>
  <si>
    <t>Summarized below are the fees earned by and the expenses reimbursable to the Manager for the periods ended March 31, 2018 and 2017 , and any related amounts unpaid as of March 31, 2018 and December 31, 2017 : Three Months Ended Unpaid Amount as of March 31, March 31, December 31, 2018 2017 2018 2017 Property management fees (1) $ 46 $ 14 $ 18 $ — Leasing commissions (2) 25 4 20 — Other fees and reimbursements (3) 73 54 56 72 Total $ 144 $ 72 $ 94 $ 72 (1) The property management fees are included in Property Operating on the consolidated statements of operations. (2) Leasing commissions paid for leases with terms less than one year are expensed and included in Depreciation and Amortization on the consolidated statements of operations. Leasing commissions paid for leases with terms greater than one year are capitalized and amortized over the life of the related leases or assets. (3) Other fees and reimbursements are included in Property Operating and General and Administrative on the consolidated statements of operations based on the nature of the expense.</t>
  </si>
  <si>
    <t>Operating Leases (Tables)</t>
  </si>
  <si>
    <t>Schedule of Future Minimum Rental Payments for Operating Leases [Table Text Block]</t>
  </si>
  <si>
    <t>Approximate future rentals to be received under non-cancelable operating leases in effect at March 31, 2018 , assuming no new or renegotiated leases or option extensions on lease agreements, are as follows: Year Amount Remaining 2018 $ 3,200 2019 3,957 2020 3,301 2021 2,449 2022 2,270 2023 and thereafter 9,348 Total $ 24,525</t>
  </si>
  <si>
    <t>Subsequent Events (Tables)</t>
  </si>
  <si>
    <t>Distributions Paid</t>
  </si>
  <si>
    <t>Distributions —Cash distributions equal to a daily amount of $0.0016438356 per share of common stock outstanding were paid subsequent to March 31, 2018, to the stockholders of record from March 1, 2018 through April 30, 2018, as follows: Distribution Period Date Distribution Paid Gross Amount of Distribution Paid Distribution Reinvested through the DRIP Net Cash Distribution March 1, 2018 through March 31, 2018 4/2/2018 $ 319 $ 139 $ 180 April 1, 2018 through April 30, 2018 5/1/2018 312 131 181</t>
  </si>
  <si>
    <t>Organization (Details) $ / shares in Units, shares in Thousands</t>
  </si>
  <si>
    <t>Mar. 31, 2018USD ($)$ / sharesshares</t>
  </si>
  <si>
    <t>May 08, 2018USD ($)$ / shares</t>
  </si>
  <si>
    <t>Class of Stock [Line Items]</t>
  </si>
  <si>
    <t>Dividend reinvestment plan, amount authorized | $</t>
  </si>
  <si>
    <t>DRIP, price per share</t>
  </si>
  <si>
    <t>Number of real estate properties</t>
  </si>
  <si>
    <t>Class A</t>
  </si>
  <si>
    <t>Gross offering proceeds from private placement | $</t>
  </si>
  <si>
    <t>Shares, Issued | shares</t>
  </si>
  <si>
    <t>Subsequent event</t>
  </si>
  <si>
    <t>Common stock public offering, amount | $</t>
  </si>
  <si>
    <t>Subsequent event | Class T</t>
  </si>
  <si>
    <t>Common stock, price per share</t>
  </si>
  <si>
    <t>Subsequent event | Class I</t>
  </si>
  <si>
    <t>Summary Of Significant Accounting Policies (Details) - USD ($) $ in Thousands</t>
  </si>
  <si>
    <t>12 Months Ended</t>
  </si>
  <si>
    <t>Property, Plant and Equipment [Line Items]</t>
  </si>
  <si>
    <t>Impairment of Real Estate</t>
  </si>
  <si>
    <t>Organizational and offering costs paid by Advisor</t>
  </si>
  <si>
    <t>1.00%</t>
  </si>
  <si>
    <t>Minimum</t>
  </si>
  <si>
    <t>Percentage of organizational and offering costs reimbursable to Advisor</t>
  </si>
  <si>
    <t>Maximum</t>
  </si>
  <si>
    <t>3.50%</t>
  </si>
  <si>
    <t>Furniture and Fixtures | Minimum</t>
  </si>
  <si>
    <t>Property, Plant and Equipment, Useful Life</t>
  </si>
  <si>
    <t>5 years</t>
  </si>
  <si>
    <t>Furniture and Fixtures | Maximum</t>
  </si>
  <si>
    <t>7 years</t>
  </si>
  <si>
    <t>Land Improvements</t>
  </si>
  <si>
    <t>15 years</t>
  </si>
  <si>
    <t>Building and Building Improvements</t>
  </si>
  <si>
    <t>30 years</t>
  </si>
  <si>
    <t>Fair Value Measurements (Details) - USD ($) $ in Thousands</t>
  </si>
  <si>
    <t>Debt obligation, fair value</t>
  </si>
  <si>
    <t>Real Estate Acquisitions (Details) $ in Thousands</t>
  </si>
  <si>
    <t>Feb. 21, 2018USD ($)ft²</t>
  </si>
  <si>
    <t>Mar. 31, 2018USD ($)</t>
  </si>
  <si>
    <t>Business Acquisition [Line Items]</t>
  </si>
  <si>
    <t>Number of real estate acquisitions</t>
  </si>
  <si>
    <t>Below Market Lease, Acquired</t>
  </si>
  <si>
    <t>Acquired in-place leases</t>
  </si>
  <si>
    <t>Fair value, intangible assets acquired</t>
  </si>
  <si>
    <t>Acquired Finite-lived Intangible Assets, Weighted Average Useful Life</t>
  </si>
  <si>
    <t>9 years</t>
  </si>
  <si>
    <t>Acquired above-market leases</t>
  </si>
  <si>
    <t>Acquired below-market leases</t>
  </si>
  <si>
    <t>8 years</t>
  </si>
  <si>
    <t>Albertville Crossing</t>
  </si>
  <si>
    <t>Payments to Acquire Real Estate</t>
  </si>
  <si>
    <t>Area of Real Estate Property | ft²</t>
  </si>
  <si>
    <t>Leased Percentage</t>
  </si>
  <si>
    <t>89.70%</t>
  </si>
  <si>
    <t>Acquired Intangible Leases (Details) - USD ($) $ in Thousands</t>
  </si>
  <si>
    <t>Acquired Finite-Lived Intangible Assets [Line Items]</t>
  </si>
  <si>
    <t>Intangible Assets, Gross</t>
  </si>
  <si>
    <t>Accumulated amortization</t>
  </si>
  <si>
    <t>Net Acquired intangible assets</t>
  </si>
  <si>
    <t>Acquired below-market liabilities</t>
  </si>
  <si>
    <t>Net below-market lease liabilities</t>
  </si>
  <si>
    <t>Acquired Intangible Leases (Details) - Amortization Expense - USD ($) $ in Thousands</t>
  </si>
  <si>
    <t>Acquired Intangible Assets, Amortization Expense</t>
  </si>
  <si>
    <t>Amortization of Below Market Lease</t>
  </si>
  <si>
    <t>Acquired Intangible Leases (Details) - Five Succeeding Calendar Years $ in Thousands</t>
  </si>
  <si>
    <t>Debt Obligation (Details) - Debt Obligations - Revolving Credit Facility - USD ($) $ in Thousands</t>
  </si>
  <si>
    <t>Debt Instrument [Line Items]</t>
  </si>
  <si>
    <t>Amount of revolving credit facility</t>
  </si>
  <si>
    <t>Revolving credit facility, maximum borrowing capacity</t>
  </si>
  <si>
    <t>Outstanding principal balance</t>
  </si>
  <si>
    <t>Interest rate</t>
  </si>
  <si>
    <t>3.90%</t>
  </si>
  <si>
    <t>3.60%</t>
  </si>
  <si>
    <t>Proceeds from revolving credit facility</t>
  </si>
  <si>
    <t>Repayments of revolving credit facility</t>
  </si>
  <si>
    <t>Equity (Details) - $ / shares</t>
  </si>
  <si>
    <t>Dec. 31, 2016</t>
  </si>
  <si>
    <t>May 08, 2018</t>
  </si>
  <si>
    <t>Subsequent Event [Line Items]</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Stock repurchased during period, shares</t>
  </si>
  <si>
    <t>Related Party Transactions (Details) - Organizational and Offering Costs - USD ($) $ in Thousands</t>
  </si>
  <si>
    <t>Related Party Transaction [Line Items]</t>
  </si>
  <si>
    <t>Advisory Agreement</t>
  </si>
  <si>
    <t>Organizational and Offering Costs Charged</t>
  </si>
  <si>
    <t>Advisory Agreement | Organization and offering cost reimbursement</t>
  </si>
  <si>
    <t>Uncharged Organization and Offering Cost Incurred by an Affiliate</t>
  </si>
  <si>
    <t>Related Party Transactions (Details) - Advisor - USD ($) shares in Thousands, $ in Thousands</t>
  </si>
  <si>
    <t>Shares held by affiliate</t>
  </si>
  <si>
    <t>Related Party Transaction, Expenses from Transactions with Related Party</t>
  </si>
  <si>
    <t>Advisory Agreement | Acquisition fee</t>
  </si>
  <si>
    <t>Related party transaction, rate</t>
  </si>
  <si>
    <t>2.00%</t>
  </si>
  <si>
    <t>Advisory Agreement | Contingent advisor payment</t>
  </si>
  <si>
    <t>2.15%</t>
  </si>
  <si>
    <t>Contingent Advisor Payment Holdback</t>
  </si>
  <si>
    <t>Advisory Agreement | Asset management fees</t>
  </si>
  <si>
    <t>Advisory Agreement | Disposition fee</t>
  </si>
  <si>
    <t>Advisory Agreement | General and administrative reimbursements</t>
  </si>
  <si>
    <t>Advisory Agreement | Acquisition expenses</t>
  </si>
  <si>
    <t>Maximum | Advisory Agreement | Disposition fee</t>
  </si>
  <si>
    <t>6.00%</t>
  </si>
  <si>
    <t>Related Party Transactions (Details) - Manager - USD ($) $ in Thousands</t>
  </si>
  <si>
    <t>Property Manager</t>
  </si>
  <si>
    <t>Property Manager | Property management fees</t>
  </si>
  <si>
    <t>Property Management Fee, Percent Fee</t>
  </si>
  <si>
    <t>4.00%</t>
  </si>
  <si>
    <t>Property Manager | Leasing commissions</t>
  </si>
  <si>
    <t>Property Manager | Other fees and reimbursements</t>
  </si>
  <si>
    <t>Related Party Transactions (Details) - Dealer Manager - USD ($)</t>
  </si>
  <si>
    <t>Stockholder Servicing Fee, Maximum Percent</t>
  </si>
  <si>
    <t>Dealer Manager | Dealer manager fee</t>
  </si>
  <si>
    <t>Dealer Manager Selling Commission Percentage</t>
  </si>
  <si>
    <t>7.00%</t>
  </si>
  <si>
    <t>Dealer Manager Fee Percentage</t>
  </si>
  <si>
    <t>3.00%</t>
  </si>
  <si>
    <t>Percentage of Dealer Manager Selling Commissions Typically Reallowed</t>
  </si>
  <si>
    <t>100.00%</t>
  </si>
  <si>
    <t>Dealer Manager Fees and Commissions Incurred</t>
  </si>
  <si>
    <t>Fees and Commissions Payable to the Dealer Manager</t>
  </si>
  <si>
    <t>Subsequent event | Dealer Manager | Dealer manager fee</t>
  </si>
  <si>
    <t>Servicing Fees</t>
  </si>
  <si>
    <t>Underwriting Costs, Percent</t>
  </si>
  <si>
    <t>10.00%</t>
  </si>
  <si>
    <t>Subsequent event | Maximum | Dealer Manager | Dealer manager fee</t>
  </si>
  <si>
    <t>Class T | Subsequent event | Dealer Manager | Dealer manager fee</t>
  </si>
  <si>
    <t>Dealer Manager Fee Percentage Payable</t>
  </si>
  <si>
    <t>Dealer Manager Fee Percent Payable by Advisor</t>
  </si>
  <si>
    <t>Required dealer manager fee percent without purchase price change</t>
  </si>
  <si>
    <t>Class I | Subsequent event | Dealer Manager | Dealer manager fee</t>
  </si>
  <si>
    <t>1.50%</t>
  </si>
  <si>
    <t>Operating Leases (Details) $ in Thousands</t>
  </si>
  <si>
    <t>Concentration Risk [Line Items]</t>
  </si>
  <si>
    <t>2023 and thereafter</t>
  </si>
  <si>
    <t>Publix Super Markets</t>
  </si>
  <si>
    <t>Concentration Risk, Percentage</t>
  </si>
  <si>
    <t>21.50%</t>
  </si>
  <si>
    <t>Coborn's</t>
  </si>
  <si>
    <t>14.80%</t>
  </si>
  <si>
    <t>Albertsons Companies</t>
  </si>
  <si>
    <t>14.30%</t>
  </si>
  <si>
    <t>Subsequent Events (Details) - USD ($) $ / shares in Units, $ in Thousands</t>
  </si>
  <si>
    <t>May 01, 2018</t>
  </si>
  <si>
    <t>Apr. 02, 2018</t>
  </si>
  <si>
    <t>Net cash distributions</t>
  </si>
  <si>
    <t>Dividend paid | Subsequent event</t>
  </si>
  <si>
    <t>Gross amount of distributions paid</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0.0000_);(#,##0.0000)" numFmtId="167"/>
    <numFmt formatCode="_(&quot;Remaining &quot;#,##0_);_(&quot;Remaining &quot;(#,##0)" numFmtId="168"/>
    <numFmt formatCode="_(&quot;$ &quot;#,##0.0000000000_);_(&quot;$ &quot;(#,##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4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688016</v>
      </c>
    </row>
    <row r="11" spans="1:3">
      <c r="A11" s="4" t="s">
        <v>17</v>
      </c>
      <c r="B11" s="4" t="s">
        <v>18</v>
      </c>
    </row>
    <row r="12" spans="1:3">
      <c r="A12" s="4" t="s">
        <v>19</v>
      </c>
      <c r="B12" s="4" t="s">
        <v>18</v>
      </c>
    </row>
    <row r="13" spans="1:3">
      <c r="A13" s="4" t="s">
        <v>20</v>
      </c>
      <c r="B13" s="4" t="s">
        <v>21</v>
      </c>
    </row>
    <row r="14" spans="1:3">
      <c r="A14" s="4" t="s">
        <v>22</v>
      </c>
      <c r="B14" s="4" t="s">
        <v>23</v>
      </c>
    </row>
    <row r="15" spans="1:3">
      <c r="A15" s="4" t="s">
        <v>24</v>
      </c>
      <c r="B15" s="4" t="s">
        <v>25</v>
      </c>
    </row>
    <row r="16" spans="1:3">
      <c r="A16" s="4" t="s">
        <v>26</v>
      </c>
      <c r="C16" s="7" t="n">
        <v>6.3</v>
      </c>
    </row>
    <row r="17" spans="1:3">
      <c r="A17" s="4" t="s">
        <v>27</v>
      </c>
      <c r="B17" s="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17085</v>
      </c>
      <c r="C3" s="8" t="n">
        <v>12122</v>
      </c>
    </row>
    <row r="4" spans="1:3">
      <c r="A4" s="4" t="s">
        <v>32</v>
      </c>
      <c r="B4" s="6" t="n">
        <v>32082</v>
      </c>
      <c r="C4" s="6" t="n">
        <v>25439</v>
      </c>
    </row>
    <row r="5" spans="1:3">
      <c r="A5" s="4" t="s">
        <v>33</v>
      </c>
      <c r="B5" s="6" t="n">
        <v>6318</v>
      </c>
      <c r="C5" s="6" t="n">
        <v>4686</v>
      </c>
    </row>
    <row r="6" spans="1:3">
      <c r="A6" s="4" t="s">
        <v>34</v>
      </c>
      <c r="B6" s="6" t="n">
        <v>1860</v>
      </c>
      <c r="C6" s="6" t="n">
        <v>1779</v>
      </c>
    </row>
    <row r="7" spans="1:3">
      <c r="A7" s="4" t="s">
        <v>35</v>
      </c>
      <c r="B7" s="6" t="n">
        <v>57345</v>
      </c>
      <c r="C7" s="6" t="n">
        <v>44026</v>
      </c>
    </row>
    <row r="8" spans="1:3">
      <c r="A8" s="4" t="s">
        <v>36</v>
      </c>
      <c r="B8" s="6" t="n">
        <v>-1324</v>
      </c>
      <c r="C8" s="6" t="n">
        <v>-684</v>
      </c>
    </row>
    <row r="9" spans="1:3">
      <c r="A9" s="4" t="s">
        <v>37</v>
      </c>
      <c r="B9" s="6" t="n">
        <v>56021</v>
      </c>
      <c r="C9" s="6" t="n">
        <v>43342</v>
      </c>
    </row>
    <row r="10" spans="1:3">
      <c r="A10" s="4" t="s">
        <v>38</v>
      </c>
      <c r="B10" s="6" t="n">
        <v>1449</v>
      </c>
      <c r="C10" s="6" t="n">
        <v>2659</v>
      </c>
    </row>
    <row r="11" spans="1:3">
      <c r="A11" s="4" t="s">
        <v>39</v>
      </c>
      <c r="B11" s="6" t="n">
        <v>1568</v>
      </c>
      <c r="C11" s="6" t="n">
        <v>1702</v>
      </c>
    </row>
    <row r="12" spans="1:3">
      <c r="A12" s="4" t="s">
        <v>40</v>
      </c>
      <c r="B12" s="6" t="n">
        <v>642</v>
      </c>
      <c r="C12" s="6" t="n">
        <v>973</v>
      </c>
    </row>
    <row r="13" spans="1:3">
      <c r="A13" s="4" t="s">
        <v>41</v>
      </c>
      <c r="B13" s="6" t="n">
        <v>59680</v>
      </c>
      <c r="C13" s="6" t="n">
        <v>48676</v>
      </c>
    </row>
    <row r="14" spans="1:3">
      <c r="A14" s="3" t="s">
        <v>42</v>
      </c>
    </row>
    <row r="15" spans="1:3">
      <c r="A15" s="4" t="s">
        <v>43</v>
      </c>
      <c r="B15" s="6" t="n">
        <v>6000</v>
      </c>
      <c r="C15" s="6" t="n">
        <v>9000</v>
      </c>
    </row>
    <row r="16" spans="1:3">
      <c r="A16" s="4" t="s">
        <v>44</v>
      </c>
      <c r="B16" s="6" t="n">
        <v>2375</v>
      </c>
      <c r="C16" s="6" t="n">
        <v>2314</v>
      </c>
    </row>
    <row r="17" spans="1:3">
      <c r="A17" s="4" t="s">
        <v>45</v>
      </c>
      <c r="B17" s="6" t="n">
        <v>2148</v>
      </c>
      <c r="C17" s="6" t="n">
        <v>2157</v>
      </c>
    </row>
    <row r="18" spans="1:3">
      <c r="A18" s="4" t="s">
        <v>46</v>
      </c>
      <c r="B18" s="6" t="n">
        <v>2993</v>
      </c>
      <c r="C18" s="6" t="n">
        <v>2157</v>
      </c>
    </row>
    <row r="19" spans="1:3">
      <c r="A19" s="4" t="s">
        <v>47</v>
      </c>
      <c r="B19" s="6" t="n">
        <v>13516</v>
      </c>
      <c r="C19" s="6" t="n">
        <v>15628</v>
      </c>
    </row>
    <row r="20" spans="1:3">
      <c r="A20" s="4" t="s">
        <v>48</v>
      </c>
      <c r="B20" s="6" t="n">
        <v>0</v>
      </c>
      <c r="C20" s="6" t="n">
        <v>0</v>
      </c>
    </row>
    <row r="21" spans="1:3">
      <c r="A21" s="3" t="s">
        <v>49</v>
      </c>
    </row>
    <row r="22" spans="1:3">
      <c r="A22" s="4" t="s">
        <v>50</v>
      </c>
      <c r="B22" s="6" t="n">
        <v>0</v>
      </c>
      <c r="C22" s="6" t="n">
        <v>0</v>
      </c>
    </row>
    <row r="23" spans="1:3">
      <c r="A23" s="4" t="s">
        <v>51</v>
      </c>
      <c r="B23" s="6" t="n">
        <v>63</v>
      </c>
      <c r="C23" s="6" t="n">
        <v>45</v>
      </c>
    </row>
    <row r="24" spans="1:3">
      <c r="A24" s="4" t="s">
        <v>52</v>
      </c>
      <c r="B24" s="6" t="n">
        <v>0</v>
      </c>
      <c r="C24" s="6" t="n">
        <v>644</v>
      </c>
    </row>
    <row r="25" spans="1:3">
      <c r="A25" s="4" t="s">
        <v>53</v>
      </c>
      <c r="B25" s="6" t="n">
        <v>55359</v>
      </c>
      <c r="C25" s="6" t="n">
        <v>38836</v>
      </c>
    </row>
    <row r="26" spans="1:3">
      <c r="A26" s="4" t="s">
        <v>54</v>
      </c>
      <c r="B26" s="6" t="n">
        <v>-9258</v>
      </c>
      <c r="C26" s="6" t="n">
        <v>-6477</v>
      </c>
    </row>
    <row r="27" spans="1:3">
      <c r="A27" s="4" t="s">
        <v>55</v>
      </c>
      <c r="B27" s="6" t="n">
        <v>46164</v>
      </c>
      <c r="C27" s="6" t="n">
        <v>33048</v>
      </c>
    </row>
    <row r="28" spans="1:3">
      <c r="A28" s="4" t="s">
        <v>56</v>
      </c>
      <c r="B28" s="8" t="n">
        <v>59680</v>
      </c>
      <c r="C28" s="8" t="n">
        <v>48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4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60</v>
      </c>
    </row>
    <row r="4" spans="1:2">
      <c r="A4" s="4" t="s">
        <v>161</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37"/>
    <col customWidth="1" max="3" min="3" width="30"/>
  </cols>
  <sheetData>
    <row r="1" spans="1:3">
      <c r="A1" s="1" t="s">
        <v>248</v>
      </c>
      <c r="B1" s="2" t="s">
        <v>1</v>
      </c>
    </row>
    <row r="2" spans="1:3">
      <c r="B2" s="2" t="s">
        <v>249</v>
      </c>
      <c r="C2" s="2" t="s">
        <v>250</v>
      </c>
    </row>
    <row r="3" spans="1:3">
      <c r="A3" s="3" t="s">
        <v>251</v>
      </c>
    </row>
    <row r="4" spans="1:3">
      <c r="A4" s="4" t="s">
        <v>252</v>
      </c>
      <c r="B4" s="8" t="n">
        <v>200000</v>
      </c>
    </row>
    <row r="5" spans="1:3">
      <c r="A5" s="4" t="s">
        <v>253</v>
      </c>
      <c r="B5" s="9" t="n">
        <v>9.5</v>
      </c>
    </row>
    <row r="6" spans="1:3">
      <c r="A6" s="4" t="s">
        <v>254</v>
      </c>
      <c r="B6" s="6" t="n">
        <v>4</v>
      </c>
    </row>
    <row r="7" spans="1:3">
      <c r="A7" s="4" t="s">
        <v>255</v>
      </c>
    </row>
    <row r="8" spans="1:3">
      <c r="A8" s="3" t="s">
        <v>251</v>
      </c>
    </row>
    <row r="9" spans="1:3">
      <c r="A9" s="4" t="s">
        <v>256</v>
      </c>
      <c r="B9" s="8" t="n">
        <v>57414000</v>
      </c>
    </row>
    <row r="10" spans="1:3">
      <c r="A10" s="4" t="s">
        <v>257</v>
      </c>
      <c r="B10" s="6" t="n">
        <v>5831</v>
      </c>
    </row>
    <row r="11" spans="1:3">
      <c r="A11" s="4" t="s">
        <v>258</v>
      </c>
    </row>
    <row r="12" spans="1:3">
      <c r="A12" s="3" t="s">
        <v>251</v>
      </c>
    </row>
    <row r="13" spans="1:3">
      <c r="A13" s="4" t="s">
        <v>259</v>
      </c>
      <c r="C13" s="8" t="n">
        <v>1500000</v>
      </c>
    </row>
    <row r="14" spans="1:3">
      <c r="A14" s="4" t="s">
        <v>253</v>
      </c>
      <c r="C14" s="9" t="n">
        <v>9.800000000000001</v>
      </c>
    </row>
    <row r="15" spans="1:3">
      <c r="A15" s="4" t="s">
        <v>260</v>
      </c>
    </row>
    <row r="16" spans="1:3">
      <c r="A16" s="3" t="s">
        <v>251</v>
      </c>
    </row>
    <row r="17" spans="1:3">
      <c r="A17" s="4" t="s">
        <v>261</v>
      </c>
      <c r="C17" s="11" t="n">
        <v>10.42</v>
      </c>
    </row>
    <row r="18" spans="1:3">
      <c r="A18" s="4" t="s">
        <v>262</v>
      </c>
    </row>
    <row r="19" spans="1:3">
      <c r="A19" s="3" t="s">
        <v>251</v>
      </c>
    </row>
    <row r="20" spans="1:3">
      <c r="A20" s="4" t="s">
        <v>261</v>
      </c>
      <c r="C20" s="8"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63</v>
      </c>
      <c r="B1" s="2" t="s">
        <v>1</v>
      </c>
      <c r="C1" s="2" t="s">
        <v>264</v>
      </c>
    </row>
    <row r="2" spans="1:3">
      <c r="B2" s="2" t="s">
        <v>2</v>
      </c>
      <c r="C2" s="2" t="s">
        <v>29</v>
      </c>
    </row>
    <row r="3" spans="1:3">
      <c r="A3" s="3" t="s">
        <v>265</v>
      </c>
    </row>
    <row r="4" spans="1:3">
      <c r="A4" s="4" t="s">
        <v>266</v>
      </c>
      <c r="B4" s="8" t="n">
        <v>0</v>
      </c>
      <c r="C4" s="8" t="n">
        <v>0</v>
      </c>
    </row>
    <row r="5" spans="1:3">
      <c r="A5" s="4" t="s">
        <v>267</v>
      </c>
      <c r="B5" s="4" t="s">
        <v>268</v>
      </c>
    </row>
    <row r="6" spans="1:3">
      <c r="A6" s="4" t="s">
        <v>269</v>
      </c>
    </row>
    <row r="7" spans="1:3">
      <c r="A7" s="3" t="s">
        <v>265</v>
      </c>
    </row>
    <row r="8" spans="1:3">
      <c r="A8" s="4" t="s">
        <v>270</v>
      </c>
      <c r="B8" s="4" t="s">
        <v>268</v>
      </c>
    </row>
    <row r="9" spans="1:3">
      <c r="A9" s="4" t="s">
        <v>271</v>
      </c>
    </row>
    <row r="10" spans="1:3">
      <c r="A10" s="3" t="s">
        <v>265</v>
      </c>
    </row>
    <row r="11" spans="1:3">
      <c r="A11" s="4" t="s">
        <v>270</v>
      </c>
      <c r="B11" s="4" t="s">
        <v>272</v>
      </c>
    </row>
    <row r="12" spans="1:3">
      <c r="A12" s="4" t="s">
        <v>273</v>
      </c>
    </row>
    <row r="13" spans="1:3">
      <c r="A13" s="3" t="s">
        <v>265</v>
      </c>
    </row>
    <row r="14" spans="1:3">
      <c r="A14" s="4" t="s">
        <v>274</v>
      </c>
      <c r="B14" s="4" t="s">
        <v>275</v>
      </c>
    </row>
    <row r="15" spans="1:3">
      <c r="A15" s="4" t="s">
        <v>276</v>
      </c>
    </row>
    <row r="16" spans="1:3">
      <c r="A16" s="3" t="s">
        <v>265</v>
      </c>
    </row>
    <row r="17" spans="1:3">
      <c r="A17" s="4" t="s">
        <v>274</v>
      </c>
      <c r="B17" s="4" t="s">
        <v>277</v>
      </c>
    </row>
    <row r="18" spans="1:3">
      <c r="A18" s="4" t="s">
        <v>278</v>
      </c>
    </row>
    <row r="19" spans="1:3">
      <c r="A19" s="3" t="s">
        <v>265</v>
      </c>
    </row>
    <row r="20" spans="1:3">
      <c r="A20" s="4" t="s">
        <v>274</v>
      </c>
      <c r="B20" s="4" t="s">
        <v>279</v>
      </c>
    </row>
    <row r="21" spans="1:3">
      <c r="A21" s="4" t="s">
        <v>280</v>
      </c>
    </row>
    <row r="22" spans="1:3">
      <c r="A22" s="3" t="s">
        <v>265</v>
      </c>
    </row>
    <row r="23" spans="1:3">
      <c r="A23" s="4" t="s">
        <v>274</v>
      </c>
      <c r="B23"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2</v>
      </c>
      <c r="B1" s="2" t="s">
        <v>2</v>
      </c>
      <c r="C1" s="2" t="s">
        <v>29</v>
      </c>
    </row>
    <row r="2" spans="1:3">
      <c r="A2" s="3" t="s">
        <v>152</v>
      </c>
    </row>
    <row r="3" spans="1:3">
      <c r="A3" s="4" t="s">
        <v>283</v>
      </c>
      <c r="B3" s="8" t="n">
        <v>6000</v>
      </c>
      <c r="C3" s="8" t="n">
        <v>9000</v>
      </c>
    </row>
    <row r="4" spans="1:3">
      <c r="A4" s="4" t="s">
        <v>43</v>
      </c>
      <c r="B4" s="8" t="n">
        <v>6000</v>
      </c>
      <c r="C4" s="8" t="n">
        <v>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9</v>
      </c>
    </row>
    <row r="2" spans="1:3">
      <c r="A2" s="3" t="s">
        <v>58</v>
      </c>
    </row>
    <row r="3" spans="1:3">
      <c r="A3" s="4" t="s">
        <v>59</v>
      </c>
      <c r="B3" s="9" t="n">
        <v>0.01</v>
      </c>
      <c r="C3" s="9" t="n">
        <v>0.01</v>
      </c>
    </row>
    <row r="4" spans="1:3">
      <c r="A4" s="4" t="s">
        <v>60</v>
      </c>
      <c r="B4" s="6" t="n">
        <v>10000</v>
      </c>
      <c r="C4" s="6" t="n">
        <v>10000</v>
      </c>
    </row>
    <row r="5" spans="1:3">
      <c r="A5" s="4" t="s">
        <v>61</v>
      </c>
      <c r="B5" s="6" t="n">
        <v>0</v>
      </c>
      <c r="C5" s="6" t="n">
        <v>0</v>
      </c>
    </row>
    <row r="6" spans="1:3">
      <c r="A6" s="4" t="s">
        <v>62</v>
      </c>
      <c r="B6" s="9" t="n">
        <v>0.01</v>
      </c>
      <c r="C6" s="9" t="n">
        <v>0.01</v>
      </c>
    </row>
    <row r="7" spans="1:3">
      <c r="A7" s="4" t="s">
        <v>63</v>
      </c>
      <c r="B7" s="6" t="n">
        <v>1000000</v>
      </c>
      <c r="C7" s="6" t="n">
        <v>1000000</v>
      </c>
    </row>
    <row r="8" spans="1:3">
      <c r="A8" s="4" t="s">
        <v>64</v>
      </c>
      <c r="B8" s="6" t="n">
        <v>6315</v>
      </c>
      <c r="C8" s="6" t="n">
        <v>4502</v>
      </c>
    </row>
    <row r="9" spans="1:3">
      <c r="A9" s="4" t="s">
        <v>65</v>
      </c>
      <c r="B9" s="8" t="n">
        <v>582</v>
      </c>
      <c r="C9" s="8" t="n">
        <v>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24"/>
    <col customWidth="1" max="3" min="3" width="21"/>
  </cols>
  <sheetData>
    <row r="1" spans="1:3">
      <c r="A1" s="1" t="s">
        <v>284</v>
      </c>
      <c r="B1" s="2" t="s">
        <v>285</v>
      </c>
      <c r="C1" s="2" t="s">
        <v>286</v>
      </c>
    </row>
    <row r="2" spans="1:3">
      <c r="A2" s="3" t="s">
        <v>287</v>
      </c>
    </row>
    <row r="3" spans="1:3">
      <c r="A3" s="4" t="s">
        <v>288</v>
      </c>
      <c r="C3" s="6" t="n">
        <v>1</v>
      </c>
    </row>
    <row r="4" spans="1:3">
      <c r="A4" s="4" t="s">
        <v>289</v>
      </c>
      <c r="C4" s="8" t="n">
        <v>93</v>
      </c>
    </row>
    <row r="5" spans="1:3">
      <c r="A5" s="4" t="s">
        <v>290</v>
      </c>
    </row>
    <row r="6" spans="1:3">
      <c r="A6" s="3" t="s">
        <v>287</v>
      </c>
    </row>
    <row r="7" spans="1:3">
      <c r="A7" s="4" t="s">
        <v>291</v>
      </c>
      <c r="C7" s="8" t="n">
        <v>1632</v>
      </c>
    </row>
    <row r="8" spans="1:3">
      <c r="A8" s="4" t="s">
        <v>292</v>
      </c>
      <c r="C8" s="4" t="s">
        <v>293</v>
      </c>
    </row>
    <row r="9" spans="1:3">
      <c r="A9" s="4" t="s">
        <v>294</v>
      </c>
    </row>
    <row r="10" spans="1:3">
      <c r="A10" s="3" t="s">
        <v>287</v>
      </c>
    </row>
    <row r="11" spans="1:3">
      <c r="A11" s="4" t="s">
        <v>291</v>
      </c>
      <c r="C11" s="8" t="n">
        <v>82</v>
      </c>
    </row>
    <row r="12" spans="1:3">
      <c r="A12" s="4" t="s">
        <v>292</v>
      </c>
      <c r="C12" s="4" t="s">
        <v>277</v>
      </c>
    </row>
    <row r="13" spans="1:3">
      <c r="A13" s="4" t="s">
        <v>295</v>
      </c>
    </row>
    <row r="14" spans="1:3">
      <c r="A14" s="3" t="s">
        <v>287</v>
      </c>
    </row>
    <row r="15" spans="1:3">
      <c r="A15" s="4" t="s">
        <v>292</v>
      </c>
      <c r="C15" s="4" t="s">
        <v>296</v>
      </c>
    </row>
    <row r="16" spans="1:3">
      <c r="A16" s="4" t="s">
        <v>297</v>
      </c>
    </row>
    <row r="17" spans="1:3">
      <c r="A17" s="3" t="s">
        <v>287</v>
      </c>
    </row>
    <row r="18" spans="1:3">
      <c r="A18" s="4" t="s">
        <v>298</v>
      </c>
      <c r="B18" s="8" t="n">
        <v>13156</v>
      </c>
    </row>
    <row r="19" spans="1:3">
      <c r="A19" s="4" t="s">
        <v>299</v>
      </c>
      <c r="B19" s="6" t="n">
        <v>99013</v>
      </c>
    </row>
    <row r="20" spans="1:3">
      <c r="A20" s="4" t="s">
        <v>300</v>
      </c>
      <c r="B20"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2</v>
      </c>
      <c r="B1" s="2" t="s">
        <v>2</v>
      </c>
      <c r="C1" s="2" t="s">
        <v>29</v>
      </c>
    </row>
    <row r="2" spans="1:3">
      <c r="A2" s="3" t="s">
        <v>303</v>
      </c>
    </row>
    <row r="3" spans="1:3">
      <c r="A3" s="4" t="s">
        <v>304</v>
      </c>
      <c r="B3" s="8" t="n">
        <v>8178</v>
      </c>
      <c r="C3" s="8" t="n">
        <v>6465</v>
      </c>
    </row>
    <row r="4" spans="1:3">
      <c r="A4" s="4" t="s">
        <v>305</v>
      </c>
      <c r="B4" s="6" t="n">
        <v>-305</v>
      </c>
      <c r="C4" s="6" t="n">
        <v>-124</v>
      </c>
    </row>
    <row r="5" spans="1:3">
      <c r="A5" s="4" t="s">
        <v>306</v>
      </c>
      <c r="B5" s="6" t="n">
        <v>7873</v>
      </c>
      <c r="C5" s="6" t="n">
        <v>6341</v>
      </c>
    </row>
    <row r="6" spans="1:3">
      <c r="A6" s="4" t="s">
        <v>307</v>
      </c>
      <c r="B6" s="6" t="n">
        <v>2455</v>
      </c>
      <c r="C6" s="6" t="n">
        <v>2362</v>
      </c>
    </row>
    <row r="7" spans="1:3">
      <c r="A7" s="4" t="s">
        <v>305</v>
      </c>
      <c r="B7" s="6" t="n">
        <v>-80</v>
      </c>
      <c r="C7" s="6" t="n">
        <v>-48</v>
      </c>
    </row>
    <row r="8" spans="1:3">
      <c r="A8" s="4" t="s">
        <v>308</v>
      </c>
      <c r="B8" s="6" t="n">
        <v>2375</v>
      </c>
      <c r="C8" s="6" t="n">
        <v>2314</v>
      </c>
    </row>
    <row r="9" spans="1:3">
      <c r="A9" s="4" t="s">
        <v>290</v>
      </c>
    </row>
    <row r="10" spans="1:3">
      <c r="A10" s="3" t="s">
        <v>303</v>
      </c>
    </row>
    <row r="11" spans="1:3">
      <c r="A11" s="4" t="s">
        <v>304</v>
      </c>
      <c r="B11" s="6" t="n">
        <v>6318</v>
      </c>
      <c r="C11" s="6" t="n">
        <v>4686</v>
      </c>
    </row>
    <row r="12" spans="1:3">
      <c r="A12" s="4" t="s">
        <v>294</v>
      </c>
    </row>
    <row r="13" spans="1:3">
      <c r="A13" s="3" t="s">
        <v>303</v>
      </c>
    </row>
    <row r="14" spans="1:3">
      <c r="A14" s="4" t="s">
        <v>304</v>
      </c>
      <c r="B14" s="8" t="n">
        <v>1860</v>
      </c>
      <c r="C14" s="8" t="n">
        <v>17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7</v>
      </c>
    </row>
    <row r="3" spans="1:3">
      <c r="A3" s="3" t="s">
        <v>303</v>
      </c>
    </row>
    <row r="4" spans="1:3">
      <c r="A4" s="4" t="s">
        <v>310</v>
      </c>
      <c r="B4" s="8" t="n">
        <v>149</v>
      </c>
      <c r="C4" s="8" t="n">
        <v>16</v>
      </c>
    </row>
    <row r="5" spans="1:3">
      <c r="A5" s="4" t="s">
        <v>311</v>
      </c>
      <c r="B5" s="6" t="n">
        <v>-32</v>
      </c>
      <c r="C5" s="6" t="n">
        <v>-10</v>
      </c>
    </row>
    <row r="6" spans="1:3">
      <c r="A6" s="4" t="s">
        <v>290</v>
      </c>
    </row>
    <row r="7" spans="1:3">
      <c r="A7" s="3" t="s">
        <v>303</v>
      </c>
    </row>
    <row r="8" spans="1:3">
      <c r="A8" s="4" t="s">
        <v>310</v>
      </c>
      <c r="B8" s="6" t="n">
        <v>147</v>
      </c>
      <c r="C8" s="6" t="n">
        <v>25</v>
      </c>
    </row>
    <row r="9" spans="1:3">
      <c r="A9" s="4" t="s">
        <v>294</v>
      </c>
    </row>
    <row r="10" spans="1:3">
      <c r="A10" s="3" t="s">
        <v>303</v>
      </c>
    </row>
    <row r="11" spans="1:3">
      <c r="A11" s="4" t="s">
        <v>310</v>
      </c>
      <c r="B11" s="8" t="n">
        <v>34</v>
      </c>
      <c r="C11" s="8"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86</v>
      </c>
    </row>
    <row r="2" spans="1:2">
      <c r="A2" s="3" t="s">
        <v>303</v>
      </c>
    </row>
    <row r="3" spans="1:2">
      <c r="A3" s="12" t="n">
        <v>2018</v>
      </c>
      <c r="B3" s="8" t="n">
        <v>-104</v>
      </c>
    </row>
    <row r="4" spans="1:2">
      <c r="A4" s="6" t="n">
        <v>2019</v>
      </c>
      <c r="B4" s="6" t="n">
        <v>-136</v>
      </c>
    </row>
    <row r="5" spans="1:2">
      <c r="A5" s="6" t="n">
        <v>2020</v>
      </c>
      <c r="B5" s="6" t="n">
        <v>-136</v>
      </c>
    </row>
    <row r="6" spans="1:2">
      <c r="A6" s="6" t="n">
        <v>2021</v>
      </c>
      <c r="B6" s="6" t="n">
        <v>-136</v>
      </c>
    </row>
    <row r="7" spans="1:2">
      <c r="A7" s="6" t="n">
        <v>2022</v>
      </c>
      <c r="B7" s="6" t="n">
        <v>-136</v>
      </c>
    </row>
    <row r="8" spans="1:2">
      <c r="A8" s="4" t="s">
        <v>290</v>
      </c>
    </row>
    <row r="9" spans="1:2">
      <c r="A9" s="3" t="s">
        <v>303</v>
      </c>
    </row>
    <row r="10" spans="1:2">
      <c r="A10" s="12" t="n">
        <v>2018</v>
      </c>
      <c r="B10" s="6" t="n">
        <v>515</v>
      </c>
    </row>
    <row r="11" spans="1:2">
      <c r="A11" s="6" t="n">
        <v>2019</v>
      </c>
      <c r="B11" s="6" t="n">
        <v>662</v>
      </c>
    </row>
    <row r="12" spans="1:2">
      <c r="A12" s="6" t="n">
        <v>2020</v>
      </c>
      <c r="B12" s="6" t="n">
        <v>662</v>
      </c>
    </row>
    <row r="13" spans="1:2">
      <c r="A13" s="6" t="n">
        <v>2021</v>
      </c>
      <c r="B13" s="6" t="n">
        <v>662</v>
      </c>
    </row>
    <row r="14" spans="1:2">
      <c r="A14" s="6" t="n">
        <v>2022</v>
      </c>
      <c r="B14" s="6" t="n">
        <v>662</v>
      </c>
    </row>
    <row r="15" spans="1:2">
      <c r="A15" s="4" t="s">
        <v>294</v>
      </c>
    </row>
    <row r="16" spans="1:2">
      <c r="A16" s="3" t="s">
        <v>303</v>
      </c>
    </row>
    <row r="17" spans="1:2">
      <c r="A17" s="12" t="n">
        <v>2018</v>
      </c>
      <c r="B17" s="6" t="n">
        <v>109</v>
      </c>
    </row>
    <row r="18" spans="1:2">
      <c r="A18" s="6" t="n">
        <v>2019</v>
      </c>
      <c r="B18" s="6" t="n">
        <v>143</v>
      </c>
    </row>
    <row r="19" spans="1:2">
      <c r="A19" s="6" t="n">
        <v>2020</v>
      </c>
      <c r="B19" s="6" t="n">
        <v>143</v>
      </c>
    </row>
    <row r="20" spans="1:2">
      <c r="A20" s="6" t="n">
        <v>2021</v>
      </c>
      <c r="B20" s="6" t="n">
        <v>143</v>
      </c>
    </row>
    <row r="21" spans="1:2">
      <c r="A21" s="6" t="n">
        <v>2022</v>
      </c>
      <c r="B21" s="8" t="n">
        <v>1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9</v>
      </c>
    </row>
    <row r="3" spans="1:3">
      <c r="A3" s="3" t="s">
        <v>314</v>
      </c>
    </row>
    <row r="4" spans="1:3">
      <c r="A4" s="4" t="s">
        <v>315</v>
      </c>
      <c r="B4" s="8" t="n">
        <v>250000</v>
      </c>
    </row>
    <row r="5" spans="1:3">
      <c r="A5" s="4" t="s">
        <v>316</v>
      </c>
      <c r="B5" s="6" t="n">
        <v>32052</v>
      </c>
      <c r="C5" s="8" t="n">
        <v>24043</v>
      </c>
    </row>
    <row r="6" spans="1:3">
      <c r="A6" s="4" t="s">
        <v>317</v>
      </c>
      <c r="B6" s="8" t="n">
        <v>6000</v>
      </c>
      <c r="C6" s="8" t="n">
        <v>9000</v>
      </c>
    </row>
    <row r="7" spans="1:3">
      <c r="A7" s="4" t="s">
        <v>318</v>
      </c>
      <c r="B7" s="4" t="s">
        <v>319</v>
      </c>
      <c r="C7" s="4" t="s">
        <v>320</v>
      </c>
    </row>
    <row r="8" spans="1:3">
      <c r="A8" s="4" t="s">
        <v>321</v>
      </c>
      <c r="B8" s="8" t="n">
        <v>25000</v>
      </c>
    </row>
    <row r="9" spans="1:3">
      <c r="A9" s="4" t="s">
        <v>322</v>
      </c>
      <c r="B9" s="8" t="n">
        <v>2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80"/>
    <col customWidth="1" max="5" min="5" width="13"/>
  </cols>
  <sheetData>
    <row r="1" spans="1:5">
      <c r="A1" s="1" t="s">
        <v>323</v>
      </c>
      <c r="B1" s="2" t="s">
        <v>1</v>
      </c>
      <c r="D1" s="2" t="s">
        <v>264</v>
      </c>
    </row>
    <row r="2" spans="1:5">
      <c r="B2" s="2" t="s">
        <v>2</v>
      </c>
      <c r="C2" s="2" t="s">
        <v>67</v>
      </c>
      <c r="D2" s="2" t="s">
        <v>324</v>
      </c>
      <c r="E2" s="2" t="s">
        <v>325</v>
      </c>
    </row>
    <row r="3" spans="1:5">
      <c r="A3" s="3" t="s">
        <v>326</v>
      </c>
    </row>
    <row r="4" spans="1:5">
      <c r="A4" s="4" t="s">
        <v>327</v>
      </c>
      <c r="D4" s="4" t="s">
        <v>328</v>
      </c>
    </row>
    <row r="5" spans="1:5">
      <c r="A5" s="4" t="s">
        <v>253</v>
      </c>
      <c r="B5" s="9" t="n">
        <v>9.5</v>
      </c>
    </row>
    <row r="6" spans="1:5">
      <c r="A6" s="4" t="s">
        <v>329</v>
      </c>
      <c r="B6" s="6" t="n">
        <v>0</v>
      </c>
      <c r="C6" s="6" t="n">
        <v>0</v>
      </c>
    </row>
    <row r="7" spans="1:5">
      <c r="A7" s="4" t="s">
        <v>258</v>
      </c>
    </row>
    <row r="8" spans="1:5">
      <c r="A8" s="3" t="s">
        <v>326</v>
      </c>
    </row>
    <row r="9" spans="1:5">
      <c r="A9" s="4" t="s">
        <v>253</v>
      </c>
      <c r="E9" s="9" t="n">
        <v>9.8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67</v>
      </c>
      <c r="D2" s="2" t="s">
        <v>29</v>
      </c>
    </row>
    <row r="3" spans="1:4">
      <c r="A3" s="3" t="s">
        <v>331</v>
      </c>
    </row>
    <row r="4" spans="1:4">
      <c r="A4" s="4" t="s">
        <v>45</v>
      </c>
      <c r="B4" s="8" t="n">
        <v>2148</v>
      </c>
      <c r="D4" s="8" t="n">
        <v>2157</v>
      </c>
    </row>
    <row r="5" spans="1:4">
      <c r="A5" s="4" t="s">
        <v>332</v>
      </c>
    </row>
    <row r="6" spans="1:4">
      <c r="A6" s="3" t="s">
        <v>331</v>
      </c>
    </row>
    <row r="7" spans="1:4">
      <c r="A7" s="4" t="s">
        <v>333</v>
      </c>
      <c r="B7" s="6" t="n">
        <v>0</v>
      </c>
      <c r="C7" s="8" t="n">
        <v>32</v>
      </c>
    </row>
    <row r="8" spans="1:4">
      <c r="A8" s="4" t="s">
        <v>45</v>
      </c>
      <c r="B8" s="6" t="n">
        <v>45</v>
      </c>
      <c r="D8" s="6" t="n">
        <v>72</v>
      </c>
    </row>
    <row r="9" spans="1:4">
      <c r="A9" s="4" t="s">
        <v>334</v>
      </c>
    </row>
    <row r="10" spans="1:4">
      <c r="A10" s="3" t="s">
        <v>331</v>
      </c>
    </row>
    <row r="11" spans="1:4">
      <c r="A11" s="4" t="s">
        <v>45</v>
      </c>
      <c r="B11" s="6" t="n">
        <v>2000</v>
      </c>
      <c r="D11" s="8" t="n">
        <v>2000</v>
      </c>
    </row>
    <row r="12" spans="1:4">
      <c r="A12" s="4" t="s">
        <v>335</v>
      </c>
      <c r="B12" s="8" t="n">
        <v>27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67</v>
      </c>
      <c r="D2" s="2" t="s">
        <v>29</v>
      </c>
    </row>
    <row r="3" spans="1:4">
      <c r="A3" s="3" t="s">
        <v>331</v>
      </c>
    </row>
    <row r="4" spans="1:4">
      <c r="A4" s="4" t="s">
        <v>45</v>
      </c>
      <c r="B4" s="8" t="n">
        <v>2148</v>
      </c>
      <c r="D4" s="8" t="n">
        <v>2157</v>
      </c>
    </row>
    <row r="5" spans="1:4">
      <c r="A5" s="4" t="s">
        <v>337</v>
      </c>
      <c r="B5" s="6" t="n">
        <v>28</v>
      </c>
      <c r="D5" s="6" t="n">
        <v>22</v>
      </c>
    </row>
    <row r="6" spans="1:4">
      <c r="A6" s="4" t="s">
        <v>332</v>
      </c>
    </row>
    <row r="7" spans="1:4">
      <c r="A7" s="3" t="s">
        <v>331</v>
      </c>
    </row>
    <row r="8" spans="1:4">
      <c r="A8" s="4" t="s">
        <v>338</v>
      </c>
      <c r="B8" s="8" t="n">
        <v>406</v>
      </c>
      <c r="C8" s="8" t="n">
        <v>37</v>
      </c>
    </row>
    <row r="9" spans="1:4">
      <c r="A9" s="4" t="s">
        <v>45</v>
      </c>
      <c r="B9" s="8" t="n">
        <v>45</v>
      </c>
      <c r="D9" s="8" t="n">
        <v>72</v>
      </c>
    </row>
    <row r="10" spans="1:4">
      <c r="A10" s="4" t="s">
        <v>339</v>
      </c>
    </row>
    <row r="11" spans="1:4">
      <c r="A11" s="3" t="s">
        <v>331</v>
      </c>
    </row>
    <row r="12" spans="1:4">
      <c r="A12" s="4" t="s">
        <v>340</v>
      </c>
      <c r="B12" s="4" t="s">
        <v>341</v>
      </c>
    </row>
    <row r="13" spans="1:4">
      <c r="A13" s="4" t="s">
        <v>338</v>
      </c>
      <c r="B13" s="8" t="n">
        <v>256</v>
      </c>
      <c r="C13" s="6" t="n">
        <v>0</v>
      </c>
    </row>
    <row r="14" spans="1:4">
      <c r="A14" s="4" t="s">
        <v>45</v>
      </c>
      <c r="B14" s="8" t="n">
        <v>0</v>
      </c>
      <c r="D14" s="6" t="n">
        <v>0</v>
      </c>
    </row>
    <row r="15" spans="1:4">
      <c r="A15" s="4" t="s">
        <v>342</v>
      </c>
    </row>
    <row r="16" spans="1:4">
      <c r="A16" s="3" t="s">
        <v>331</v>
      </c>
    </row>
    <row r="17" spans="1:4">
      <c r="A17" s="4" t="s">
        <v>340</v>
      </c>
      <c r="B17" s="4" t="s">
        <v>343</v>
      </c>
    </row>
    <row r="18" spans="1:4">
      <c r="A18" s="4" t="s">
        <v>344</v>
      </c>
      <c r="B18" s="8" t="n">
        <v>4500</v>
      </c>
    </row>
    <row r="19" spans="1:4">
      <c r="A19" s="4" t="s">
        <v>345</v>
      </c>
    </row>
    <row r="20" spans="1:4">
      <c r="A20" s="3" t="s">
        <v>331</v>
      </c>
    </row>
    <row r="21" spans="1:4">
      <c r="A21" s="4" t="s">
        <v>340</v>
      </c>
      <c r="B21" s="4" t="s">
        <v>268</v>
      </c>
    </row>
    <row r="22" spans="1:4">
      <c r="A22" s="4" t="s">
        <v>338</v>
      </c>
      <c r="B22" s="8" t="n">
        <v>122</v>
      </c>
      <c r="C22" s="6" t="n">
        <v>37</v>
      </c>
    </row>
    <row r="23" spans="1:4">
      <c r="A23" s="4" t="s">
        <v>45</v>
      </c>
      <c r="B23" s="8" t="n">
        <v>45</v>
      </c>
      <c r="D23" s="6" t="n">
        <v>72</v>
      </c>
    </row>
    <row r="24" spans="1:4">
      <c r="A24" s="4" t="s">
        <v>346</v>
      </c>
    </row>
    <row r="25" spans="1:4">
      <c r="A25" s="3" t="s">
        <v>331</v>
      </c>
    </row>
    <row r="26" spans="1:4">
      <c r="A26" s="4" t="s">
        <v>340</v>
      </c>
      <c r="B26" s="4" t="s">
        <v>341</v>
      </c>
    </row>
    <row r="27" spans="1:4">
      <c r="A27" s="4" t="s">
        <v>347</v>
      </c>
    </row>
    <row r="28" spans="1:4">
      <c r="A28" s="3" t="s">
        <v>331</v>
      </c>
    </row>
    <row r="29" spans="1:4">
      <c r="A29" s="4" t="s">
        <v>45</v>
      </c>
      <c r="B29" s="8" t="n">
        <v>9</v>
      </c>
      <c r="D29" s="6" t="n">
        <v>13</v>
      </c>
    </row>
    <row r="30" spans="1:4">
      <c r="A30" s="4" t="s">
        <v>348</v>
      </c>
    </row>
    <row r="31" spans="1:4">
      <c r="A31" s="3" t="s">
        <v>331</v>
      </c>
    </row>
    <row r="32" spans="1:4">
      <c r="A32" s="4" t="s">
        <v>338</v>
      </c>
      <c r="B32" s="6" t="n">
        <v>28</v>
      </c>
      <c r="C32" s="8" t="n">
        <v>0</v>
      </c>
    </row>
    <row r="33" spans="1:4">
      <c r="A33" s="4" t="s">
        <v>45</v>
      </c>
      <c r="B33" s="8" t="n">
        <v>0</v>
      </c>
      <c r="D33" s="8" t="n">
        <v>0</v>
      </c>
    </row>
    <row r="34" spans="1:4">
      <c r="A34" s="4" t="s">
        <v>349</v>
      </c>
    </row>
    <row r="35" spans="1:4">
      <c r="A35" s="3" t="s">
        <v>331</v>
      </c>
    </row>
    <row r="36" spans="1:4">
      <c r="A36" s="4" t="s">
        <v>340</v>
      </c>
      <c r="B36" s="4" t="s">
        <v>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1</v>
      </c>
      <c r="B1" s="2" t="s">
        <v>1</v>
      </c>
    </row>
    <row r="2" spans="1:4">
      <c r="B2" s="2" t="s">
        <v>2</v>
      </c>
      <c r="C2" s="2" t="s">
        <v>67</v>
      </c>
      <c r="D2" s="2" t="s">
        <v>29</v>
      </c>
    </row>
    <row r="3" spans="1:4">
      <c r="A3" s="3" t="s">
        <v>331</v>
      </c>
    </row>
    <row r="4" spans="1:4">
      <c r="A4" s="4" t="s">
        <v>45</v>
      </c>
      <c r="B4" s="8" t="n">
        <v>2148</v>
      </c>
      <c r="D4" s="8" t="n">
        <v>2157</v>
      </c>
    </row>
    <row r="5" spans="1:4">
      <c r="A5" s="4" t="s">
        <v>352</v>
      </c>
    </row>
    <row r="6" spans="1:4">
      <c r="A6" s="3" t="s">
        <v>331</v>
      </c>
    </row>
    <row r="7" spans="1:4">
      <c r="A7" s="4" t="s">
        <v>338</v>
      </c>
      <c r="B7" s="6" t="n">
        <v>144</v>
      </c>
      <c r="C7" s="8" t="n">
        <v>72</v>
      </c>
    </row>
    <row r="8" spans="1:4">
      <c r="A8" s="4" t="s">
        <v>45</v>
      </c>
      <c r="B8" s="8" t="n">
        <v>94</v>
      </c>
      <c r="D8" s="6" t="n">
        <v>72</v>
      </c>
    </row>
    <row r="9" spans="1:4">
      <c r="A9" s="4" t="s">
        <v>353</v>
      </c>
    </row>
    <row r="10" spans="1:4">
      <c r="A10" s="3" t="s">
        <v>331</v>
      </c>
    </row>
    <row r="11" spans="1:4">
      <c r="A11" s="4" t="s">
        <v>354</v>
      </c>
      <c r="B11" s="4" t="s">
        <v>355</v>
      </c>
    </row>
    <row r="12" spans="1:4">
      <c r="A12" s="4" t="s">
        <v>338</v>
      </c>
      <c r="B12" s="8" t="n">
        <v>46</v>
      </c>
      <c r="C12" s="6" t="n">
        <v>14</v>
      </c>
    </row>
    <row r="13" spans="1:4">
      <c r="A13" s="4" t="s">
        <v>45</v>
      </c>
      <c r="B13" s="6" t="n">
        <v>18</v>
      </c>
      <c r="D13" s="6" t="n">
        <v>0</v>
      </c>
    </row>
    <row r="14" spans="1:4">
      <c r="A14" s="4" t="s">
        <v>356</v>
      </c>
    </row>
    <row r="15" spans="1:4">
      <c r="A15" s="3" t="s">
        <v>331</v>
      </c>
    </row>
    <row r="16" spans="1:4">
      <c r="A16" s="4" t="s">
        <v>338</v>
      </c>
      <c r="B16" s="6" t="n">
        <v>25</v>
      </c>
      <c r="C16" s="6" t="n">
        <v>4</v>
      </c>
    </row>
    <row r="17" spans="1:4">
      <c r="A17" s="4" t="s">
        <v>45</v>
      </c>
      <c r="B17" s="6" t="n">
        <v>20</v>
      </c>
      <c r="D17" s="6" t="n">
        <v>0</v>
      </c>
    </row>
    <row r="18" spans="1:4">
      <c r="A18" s="4" t="s">
        <v>357</v>
      </c>
    </row>
    <row r="19" spans="1:4">
      <c r="A19" s="3" t="s">
        <v>331</v>
      </c>
    </row>
    <row r="20" spans="1:4">
      <c r="A20" s="4" t="s">
        <v>338</v>
      </c>
      <c r="B20" s="6" t="n">
        <v>73</v>
      </c>
      <c r="C20" s="8" t="n">
        <v>54</v>
      </c>
    </row>
    <row r="21" spans="1:4">
      <c r="A21" s="4" t="s">
        <v>45</v>
      </c>
      <c r="B21" s="8" t="n">
        <v>56</v>
      </c>
      <c r="D21" s="8" t="n">
        <v>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s>
  <sheetData>
    <row r="1" spans="1:5">
      <c r="A1" s="1" t="s">
        <v>358</v>
      </c>
      <c r="B1" s="2" t="s">
        <v>325</v>
      </c>
      <c r="C1" s="2" t="s">
        <v>2</v>
      </c>
      <c r="D1" s="2" t="s">
        <v>67</v>
      </c>
      <c r="E1" s="2" t="s">
        <v>29</v>
      </c>
    </row>
    <row r="2" spans="1:5">
      <c r="A2" s="3" t="s">
        <v>331</v>
      </c>
    </row>
    <row r="3" spans="1:5">
      <c r="A3" s="4" t="s">
        <v>359</v>
      </c>
      <c r="C3" s="4" t="s">
        <v>355</v>
      </c>
    </row>
    <row r="4" spans="1:5">
      <c r="A4" s="4" t="s">
        <v>360</v>
      </c>
    </row>
    <row r="5" spans="1:5">
      <c r="A5" s="3" t="s">
        <v>331</v>
      </c>
    </row>
    <row r="6" spans="1:5">
      <c r="A6" s="4" t="s">
        <v>361</v>
      </c>
      <c r="C6" s="4" t="s">
        <v>362</v>
      </c>
    </row>
    <row r="7" spans="1:5">
      <c r="A7" s="4" t="s">
        <v>363</v>
      </c>
      <c r="C7" s="4" t="s">
        <v>364</v>
      </c>
    </row>
    <row r="8" spans="1:5">
      <c r="A8" s="4" t="s">
        <v>365</v>
      </c>
      <c r="C8" s="4" t="s">
        <v>366</v>
      </c>
    </row>
    <row r="9" spans="1:5">
      <c r="A9" s="4" t="s">
        <v>367</v>
      </c>
      <c r="C9" s="8" t="n">
        <v>1468000</v>
      </c>
      <c r="D9" s="8" t="n">
        <v>279000</v>
      </c>
    </row>
    <row r="10" spans="1:5">
      <c r="A10" s="4" t="s">
        <v>368</v>
      </c>
      <c r="E10" s="8" t="n">
        <v>0</v>
      </c>
    </row>
    <row r="11" spans="1:5">
      <c r="A11" s="4" t="s">
        <v>369</v>
      </c>
    </row>
    <row r="12" spans="1:5">
      <c r="A12" s="3" t="s">
        <v>331</v>
      </c>
    </row>
    <row r="13" spans="1:5">
      <c r="A13" s="4" t="s">
        <v>361</v>
      </c>
      <c r="B13" s="4" t="s">
        <v>364</v>
      </c>
    </row>
    <row r="14" spans="1:5">
      <c r="A14" s="4" t="s">
        <v>370</v>
      </c>
      <c r="B14" s="4" t="s">
        <v>268</v>
      </c>
    </row>
    <row r="15" spans="1:5">
      <c r="A15" s="4" t="s">
        <v>371</v>
      </c>
      <c r="B15" s="4" t="s">
        <v>372</v>
      </c>
    </row>
    <row r="16" spans="1:5">
      <c r="A16" s="4" t="s">
        <v>373</v>
      </c>
    </row>
    <row r="17" spans="1:5">
      <c r="A17" s="3" t="s">
        <v>331</v>
      </c>
    </row>
    <row r="18" spans="1:5">
      <c r="A18" s="4" t="s">
        <v>370</v>
      </c>
      <c r="B18" s="4" t="s">
        <v>355</v>
      </c>
    </row>
    <row r="19" spans="1:5">
      <c r="A19" s="4" t="s">
        <v>374</v>
      </c>
    </row>
    <row r="20" spans="1:5">
      <c r="A20" s="3" t="s">
        <v>331</v>
      </c>
    </row>
    <row r="21" spans="1:5">
      <c r="A21" s="4" t="s">
        <v>363</v>
      </c>
      <c r="B21" s="4" t="s">
        <v>364</v>
      </c>
    </row>
    <row r="22" spans="1:5">
      <c r="A22" s="4" t="s">
        <v>375</v>
      </c>
      <c r="B22" s="4" t="s">
        <v>268</v>
      </c>
    </row>
    <row r="23" spans="1:5">
      <c r="A23" s="4" t="s">
        <v>376</v>
      </c>
      <c r="B23" s="4" t="s">
        <v>341</v>
      </c>
    </row>
    <row r="24" spans="1:5">
      <c r="A24" s="4" t="s">
        <v>377</v>
      </c>
      <c r="B24" s="4" t="s">
        <v>364</v>
      </c>
    </row>
    <row r="25" spans="1:5">
      <c r="A25" s="4" t="s">
        <v>378</v>
      </c>
    </row>
    <row r="26" spans="1:5">
      <c r="A26" s="3" t="s">
        <v>331</v>
      </c>
    </row>
    <row r="27" spans="1:5">
      <c r="A27" s="4" t="s">
        <v>376</v>
      </c>
      <c r="B27" s="4" t="s">
        <v>379</v>
      </c>
    </row>
    <row r="28" spans="1:5">
      <c r="A28" s="4" t="s">
        <v>377</v>
      </c>
      <c r="B28"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8" t="n">
        <v>956</v>
      </c>
      <c r="C4" s="8" t="n">
        <v>271</v>
      </c>
    </row>
    <row r="5" spans="1:3">
      <c r="A5" s="4" t="s">
        <v>70</v>
      </c>
      <c r="B5" s="6" t="n">
        <v>410</v>
      </c>
      <c r="C5" s="6" t="n">
        <v>92</v>
      </c>
    </row>
    <row r="6" spans="1:3">
      <c r="A6" s="4" t="s">
        <v>71</v>
      </c>
      <c r="B6" s="6" t="n">
        <v>7</v>
      </c>
      <c r="C6" s="6" t="n">
        <v>2</v>
      </c>
    </row>
    <row r="7" spans="1:3">
      <c r="A7" s="4" t="s">
        <v>72</v>
      </c>
      <c r="B7" s="6" t="n">
        <v>1373</v>
      </c>
      <c r="C7" s="6" t="n">
        <v>365</v>
      </c>
    </row>
    <row r="8" spans="1:3">
      <c r="A8" s="3" t="s">
        <v>73</v>
      </c>
    </row>
    <row r="9" spans="1:3">
      <c r="A9" s="4" t="s">
        <v>74</v>
      </c>
      <c r="B9" s="6" t="n">
        <v>228</v>
      </c>
      <c r="C9" s="6" t="n">
        <v>62</v>
      </c>
    </row>
    <row r="10" spans="1:3">
      <c r="A10" s="4" t="s">
        <v>75</v>
      </c>
      <c r="B10" s="6" t="n">
        <v>323</v>
      </c>
      <c r="C10" s="6" t="n">
        <v>48</v>
      </c>
    </row>
    <row r="11" spans="1:3">
      <c r="A11" s="4" t="s">
        <v>76</v>
      </c>
      <c r="B11" s="6" t="n">
        <v>323</v>
      </c>
      <c r="C11" s="6" t="n">
        <v>221</v>
      </c>
    </row>
    <row r="12" spans="1:3">
      <c r="A12" s="4" t="s">
        <v>77</v>
      </c>
      <c r="B12" s="6" t="n">
        <v>606</v>
      </c>
      <c r="C12" s="6" t="n">
        <v>148</v>
      </c>
    </row>
    <row r="13" spans="1:3">
      <c r="A13" s="4" t="s">
        <v>78</v>
      </c>
      <c r="B13" s="6" t="n">
        <v>1480</v>
      </c>
      <c r="C13" s="6" t="n">
        <v>479</v>
      </c>
    </row>
    <row r="14" spans="1:3">
      <c r="A14" s="3" t="s">
        <v>79</v>
      </c>
    </row>
    <row r="15" spans="1:3">
      <c r="A15" s="4" t="s">
        <v>80</v>
      </c>
      <c r="B15" s="6" t="n">
        <v>-344</v>
      </c>
      <c r="C15" s="6" t="n">
        <v>-131</v>
      </c>
    </row>
    <row r="16" spans="1:3">
      <c r="A16" s="4" t="s">
        <v>81</v>
      </c>
      <c r="B16" s="6" t="n">
        <v>-6</v>
      </c>
      <c r="C16" s="6" t="n">
        <v>0</v>
      </c>
    </row>
    <row r="17" spans="1:3">
      <c r="A17" s="4" t="s">
        <v>82</v>
      </c>
      <c r="B17" s="8" t="n">
        <v>-457</v>
      </c>
      <c r="C17" s="8" t="n">
        <v>-245</v>
      </c>
    </row>
    <row r="18" spans="1:3">
      <c r="A18" s="3" t="s">
        <v>83</v>
      </c>
    </row>
    <row r="19" spans="1:3">
      <c r="A19" s="4" t="s">
        <v>84</v>
      </c>
      <c r="B19" s="9" t="n">
        <v>-0.08</v>
      </c>
      <c r="C19" s="9" t="n">
        <v>-0.45</v>
      </c>
    </row>
    <row r="20" spans="1:3">
      <c r="A20" s="3" t="s">
        <v>85</v>
      </c>
    </row>
    <row r="21" spans="1:3">
      <c r="A21" s="4" t="s">
        <v>86</v>
      </c>
      <c r="B21" s="6" t="n">
        <v>5552</v>
      </c>
      <c r="C21" s="6" t="n">
        <v>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21"/>
  </cols>
  <sheetData>
    <row r="1" spans="1:2">
      <c r="A1" s="1" t="s">
        <v>380</v>
      </c>
      <c r="B1" s="2" t="s">
        <v>1</v>
      </c>
    </row>
    <row r="2" spans="1:2">
      <c r="B2" s="2" t="s">
        <v>286</v>
      </c>
    </row>
    <row r="3" spans="1:2">
      <c r="A3" s="3" t="s">
        <v>381</v>
      </c>
    </row>
    <row r="4" spans="1:2">
      <c r="A4" s="12" t="n">
        <v>2018</v>
      </c>
      <c r="B4" s="8" t="n">
        <v>3200</v>
      </c>
    </row>
    <row r="5" spans="1:2">
      <c r="A5" s="6" t="n">
        <v>2019</v>
      </c>
      <c r="B5" s="6" t="n">
        <v>3957</v>
      </c>
    </row>
    <row r="6" spans="1:2">
      <c r="A6" s="6" t="n">
        <v>2020</v>
      </c>
      <c r="B6" s="6" t="n">
        <v>3301</v>
      </c>
    </row>
    <row r="7" spans="1:2">
      <c r="A7" s="6" t="n">
        <v>2021</v>
      </c>
      <c r="B7" s="6" t="n">
        <v>2449</v>
      </c>
    </row>
    <row r="8" spans="1:2">
      <c r="A8" s="6" t="n">
        <v>2022</v>
      </c>
      <c r="B8" s="6" t="n">
        <v>2270</v>
      </c>
    </row>
    <row r="9" spans="1:2">
      <c r="A9" s="4" t="s">
        <v>382</v>
      </c>
      <c r="B9" s="6" t="n">
        <v>9348</v>
      </c>
    </row>
    <row r="10" spans="1:2">
      <c r="A10" s="4" t="s">
        <v>88</v>
      </c>
      <c r="B10" s="8" t="n">
        <v>24525</v>
      </c>
    </row>
    <row r="11" spans="1:2">
      <c r="A11" s="4" t="s">
        <v>383</v>
      </c>
    </row>
    <row r="12" spans="1:2">
      <c r="A12" s="3" t="s">
        <v>381</v>
      </c>
    </row>
    <row r="13" spans="1:2">
      <c r="A13" s="4" t="s">
        <v>384</v>
      </c>
      <c r="B13" s="4" t="s">
        <v>385</v>
      </c>
    </row>
    <row r="14" spans="1:2">
      <c r="A14" s="4" t="s">
        <v>386</v>
      </c>
    </row>
    <row r="15" spans="1:2">
      <c r="A15" s="3" t="s">
        <v>381</v>
      </c>
    </row>
    <row r="16" spans="1:2">
      <c r="A16" s="4" t="s">
        <v>384</v>
      </c>
      <c r="B16" s="4" t="s">
        <v>387</v>
      </c>
    </row>
    <row r="17" spans="1:2">
      <c r="A17" s="4" t="s">
        <v>388</v>
      </c>
    </row>
    <row r="18" spans="1:2">
      <c r="A18" s="3" t="s">
        <v>381</v>
      </c>
    </row>
    <row r="19" spans="1:2">
      <c r="A19" s="4" t="s">
        <v>384</v>
      </c>
      <c r="B19"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7"/>
    <col customWidth="1" max="5" min="5" width="14"/>
    <col customWidth="1" max="6" min="6" width="14"/>
  </cols>
  <sheetData>
    <row r="1" spans="1:6">
      <c r="A1" s="1" t="s">
        <v>390</v>
      </c>
      <c r="B1" s="2" t="s">
        <v>391</v>
      </c>
      <c r="C1" s="2" t="s">
        <v>392</v>
      </c>
      <c r="D1" s="2" t="s">
        <v>3</v>
      </c>
      <c r="E1" s="2" t="s">
        <v>2</v>
      </c>
      <c r="F1" s="2" t="s">
        <v>67</v>
      </c>
    </row>
    <row r="2" spans="1:6">
      <c r="A2" s="3" t="s">
        <v>326</v>
      </c>
    </row>
    <row r="3" spans="1:6">
      <c r="A3" s="4" t="s">
        <v>112</v>
      </c>
      <c r="E3" s="9" t="n">
        <v>0.15</v>
      </c>
      <c r="F3" s="9" t="n">
        <v>0.15</v>
      </c>
    </row>
    <row r="4" spans="1:6">
      <c r="A4" s="4" t="s">
        <v>99</v>
      </c>
      <c r="E4" s="8" t="n">
        <v>303</v>
      </c>
      <c r="F4" s="8" t="n">
        <v>16</v>
      </c>
    </row>
    <row r="5" spans="1:6">
      <c r="A5" s="4" t="s">
        <v>393</v>
      </c>
      <c r="E5" s="8" t="n">
        <v>416</v>
      </c>
      <c r="F5" s="8" t="n">
        <v>49</v>
      </c>
    </row>
    <row r="6" spans="1:6">
      <c r="A6" s="4" t="s">
        <v>258</v>
      </c>
    </row>
    <row r="7" spans="1:6">
      <c r="A7" s="3" t="s">
        <v>326</v>
      </c>
    </row>
    <row r="8" spans="1:6">
      <c r="A8" s="4" t="s">
        <v>112</v>
      </c>
      <c r="D8" s="13" t="n">
        <v>0.0016438356</v>
      </c>
    </row>
    <row r="9" spans="1:6">
      <c r="A9" s="4" t="s">
        <v>394</v>
      </c>
    </row>
    <row r="10" spans="1:6">
      <c r="A10" s="3" t="s">
        <v>326</v>
      </c>
    </row>
    <row r="11" spans="1:6">
      <c r="A11" s="4" t="s">
        <v>395</v>
      </c>
      <c r="B11" s="8" t="n">
        <v>312</v>
      </c>
      <c r="C11" s="8" t="n">
        <v>319</v>
      </c>
    </row>
    <row r="12" spans="1:6">
      <c r="A12" s="4" t="s">
        <v>99</v>
      </c>
      <c r="B12" s="6" t="n">
        <v>131</v>
      </c>
      <c r="C12" s="6" t="n">
        <v>139</v>
      </c>
    </row>
    <row r="13" spans="1:6">
      <c r="A13" s="4" t="s">
        <v>393</v>
      </c>
      <c r="B13" s="8" t="n">
        <v>181</v>
      </c>
      <c r="C13" s="8" t="n">
        <v>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27"/>
    <col customWidth="1" max="5" min="5" width="33"/>
    <col customWidth="1" max="6" min="6" width="20"/>
  </cols>
  <sheetData>
    <row r="1" spans="1:6">
      <c r="A1" s="1" t="s">
        <v>87</v>
      </c>
      <c r="B1" s="2" t="s">
        <v>88</v>
      </c>
      <c r="C1" s="2" t="s">
        <v>89</v>
      </c>
      <c r="D1" s="2" t="s">
        <v>90</v>
      </c>
      <c r="E1" s="2" t="s">
        <v>91</v>
      </c>
      <c r="F1" s="2" t="s">
        <v>92</v>
      </c>
    </row>
    <row r="2" spans="1:6">
      <c r="A2" s="4" t="s">
        <v>93</v>
      </c>
      <c r="C2" s="6" t="n">
        <v>435000</v>
      </c>
    </row>
    <row r="3" spans="1:6">
      <c r="A3" s="4" t="s">
        <v>94</v>
      </c>
      <c r="B3" s="8" t="n">
        <v>3745</v>
      </c>
      <c r="C3" s="8" t="n">
        <v>4</v>
      </c>
      <c r="D3" s="8" t="n">
        <v>3911</v>
      </c>
      <c r="E3" s="8" t="n">
        <v>56</v>
      </c>
      <c r="F3" s="8" t="n">
        <v>-226</v>
      </c>
    </row>
    <row r="4" spans="1:6">
      <c r="A4" s="3" t="s">
        <v>95</v>
      </c>
    </row>
    <row r="5" spans="1:6">
      <c r="A5" s="4" t="s">
        <v>96</v>
      </c>
      <c r="C5" s="6" t="n">
        <v>319000</v>
      </c>
    </row>
    <row r="6" spans="1:6">
      <c r="A6" s="4" t="s">
        <v>97</v>
      </c>
      <c r="B6" s="6" t="n">
        <v>-3156</v>
      </c>
      <c r="C6" s="8" t="n">
        <v>-3</v>
      </c>
      <c r="D6" s="6" t="n">
        <v>-3209</v>
      </c>
      <c r="E6" s="6" t="n">
        <v>-56</v>
      </c>
    </row>
    <row r="7" spans="1:6">
      <c r="A7" s="4" t="s">
        <v>98</v>
      </c>
      <c r="C7" s="6" t="n">
        <v>2000</v>
      </c>
    </row>
    <row r="8" spans="1:6">
      <c r="A8" s="4" t="s">
        <v>99</v>
      </c>
      <c r="B8" s="6" t="n">
        <v>16</v>
      </c>
      <c r="C8" s="8" t="n">
        <v>0</v>
      </c>
      <c r="D8" s="6" t="n">
        <v>16</v>
      </c>
      <c r="E8" s="6" t="n">
        <v>0</v>
      </c>
    </row>
    <row r="9" spans="1:6">
      <c r="A9" s="4" t="s">
        <v>100</v>
      </c>
      <c r="B9" s="8" t="n">
        <v>-79</v>
      </c>
      <c r="F9" s="6" t="n">
        <v>-79</v>
      </c>
    </row>
    <row r="10" spans="1:6">
      <c r="A10" s="4" t="s">
        <v>101</v>
      </c>
      <c r="B10" s="10" t="n">
        <v>0.0441</v>
      </c>
      <c r="C10" s="6" t="n">
        <v>20000</v>
      </c>
    </row>
    <row r="11" spans="1:6">
      <c r="A11" s="4" t="s">
        <v>102</v>
      </c>
      <c r="B11" s="8" t="n">
        <v>0</v>
      </c>
      <c r="C11" s="8" t="n">
        <v>1</v>
      </c>
      <c r="D11" s="6" t="n">
        <v>132</v>
      </c>
      <c r="E11" s="6" t="n">
        <v>101</v>
      </c>
      <c r="F11" s="6" t="n">
        <v>234</v>
      </c>
    </row>
    <row r="12" spans="1:6">
      <c r="A12" s="4" t="s">
        <v>103</v>
      </c>
      <c r="B12" s="6" t="n">
        <v>-279</v>
      </c>
      <c r="D12" s="6" t="n">
        <v>-279</v>
      </c>
    </row>
    <row r="13" spans="1:6">
      <c r="A13" s="4" t="s">
        <v>82</v>
      </c>
      <c r="B13" s="6" t="n">
        <v>-245</v>
      </c>
      <c r="F13" s="6" t="n">
        <v>-245</v>
      </c>
    </row>
    <row r="14" spans="1:6">
      <c r="A14" s="4" t="s">
        <v>104</v>
      </c>
      <c r="C14" s="6" t="n">
        <v>776000</v>
      </c>
    </row>
    <row r="15" spans="1:6">
      <c r="A15" s="4" t="s">
        <v>105</v>
      </c>
      <c r="B15" s="6" t="n">
        <v>6314</v>
      </c>
      <c r="C15" s="8" t="n">
        <v>8</v>
      </c>
      <c r="D15" s="6" t="n">
        <v>6989</v>
      </c>
      <c r="E15" s="6" t="n">
        <v>101</v>
      </c>
      <c r="F15" s="6" t="n">
        <v>-784</v>
      </c>
    </row>
    <row r="16" spans="1:6">
      <c r="A16" s="4" t="s">
        <v>106</v>
      </c>
      <c r="C16" s="6" t="n">
        <v>4502000</v>
      </c>
    </row>
    <row r="17" spans="1:6">
      <c r="A17" s="4" t="s">
        <v>107</v>
      </c>
      <c r="B17" s="6" t="n">
        <v>33048</v>
      </c>
      <c r="C17" s="8" t="n">
        <v>45</v>
      </c>
      <c r="D17" s="6" t="n">
        <v>38836</v>
      </c>
      <c r="E17" s="6" t="n">
        <v>644</v>
      </c>
      <c r="F17" s="6" t="n">
        <v>-6477</v>
      </c>
    </row>
    <row r="18" spans="1:6">
      <c r="A18" s="3" t="s">
        <v>95</v>
      </c>
    </row>
    <row r="19" spans="1:6">
      <c r="A19" s="4" t="s">
        <v>96</v>
      </c>
      <c r="C19" s="6" t="n">
        <v>1566000</v>
      </c>
    </row>
    <row r="20" spans="1:6">
      <c r="A20" s="4" t="s">
        <v>97</v>
      </c>
      <c r="B20" s="6" t="n">
        <v>-15571</v>
      </c>
      <c r="C20" s="8" t="n">
        <v>-16</v>
      </c>
      <c r="D20" s="6" t="n">
        <v>-16199</v>
      </c>
      <c r="E20" s="6" t="n">
        <v>-644</v>
      </c>
    </row>
    <row r="21" spans="1:6">
      <c r="A21" s="4" t="s">
        <v>98</v>
      </c>
      <c r="C21" s="6" t="n">
        <v>32000</v>
      </c>
    </row>
    <row r="22" spans="1:6">
      <c r="A22" s="4" t="s">
        <v>99</v>
      </c>
      <c r="B22" s="6" t="n">
        <v>303</v>
      </c>
      <c r="C22" s="8" t="n">
        <v>0</v>
      </c>
      <c r="D22" s="6" t="n">
        <v>303</v>
      </c>
      <c r="E22" s="6" t="n">
        <v>0</v>
      </c>
    </row>
    <row r="23" spans="1:6">
      <c r="A23" s="4" t="s">
        <v>100</v>
      </c>
      <c r="B23" s="8" t="n">
        <v>-823</v>
      </c>
      <c r="F23" s="6" t="n">
        <v>-823</v>
      </c>
    </row>
    <row r="24" spans="1:6">
      <c r="A24" s="4" t="s">
        <v>101</v>
      </c>
      <c r="B24" s="10" t="n">
        <v>0.0289</v>
      </c>
      <c r="C24" s="6" t="n">
        <v>215000</v>
      </c>
    </row>
    <row r="25" spans="1:6">
      <c r="A25" s="4" t="s">
        <v>102</v>
      </c>
      <c r="B25" s="8" t="n">
        <v>0</v>
      </c>
      <c r="C25" s="8" t="n">
        <v>2</v>
      </c>
      <c r="D25" s="6" t="n">
        <v>1499</v>
      </c>
      <c r="F25" s="6" t="n">
        <v>1501</v>
      </c>
    </row>
    <row r="26" spans="1:6">
      <c r="A26" s="4" t="s">
        <v>103</v>
      </c>
      <c r="B26" s="6" t="n">
        <v>-1478</v>
      </c>
      <c r="D26" s="6" t="n">
        <v>-1478</v>
      </c>
    </row>
    <row r="27" spans="1:6">
      <c r="A27" s="4" t="s">
        <v>82</v>
      </c>
      <c r="B27" s="6" t="n">
        <v>-457</v>
      </c>
      <c r="F27" s="6" t="n">
        <v>-457</v>
      </c>
    </row>
    <row r="28" spans="1:6">
      <c r="A28" s="4" t="s">
        <v>108</v>
      </c>
      <c r="C28" s="6" t="n">
        <v>6315000</v>
      </c>
    </row>
    <row r="29" spans="1:6">
      <c r="A29" s="4" t="s">
        <v>109</v>
      </c>
      <c r="B29" s="8" t="n">
        <v>46164</v>
      </c>
      <c r="C29" s="8" t="n">
        <v>63</v>
      </c>
      <c r="D29" s="8" t="n">
        <v>55359</v>
      </c>
      <c r="E29" s="8" t="n">
        <v>0</v>
      </c>
      <c r="F29" s="8" t="n">
        <v>-92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0</v>
      </c>
      <c r="B1" s="2" t="s">
        <v>1</v>
      </c>
    </row>
    <row r="2" spans="1:3">
      <c r="B2" s="2" t="s">
        <v>2</v>
      </c>
      <c r="C2" s="2" t="s">
        <v>67</v>
      </c>
    </row>
    <row r="3" spans="1:3">
      <c r="A3" s="3" t="s">
        <v>111</v>
      </c>
    </row>
    <row r="4" spans="1:3">
      <c r="A4" s="4" t="s">
        <v>112</v>
      </c>
      <c r="B4" s="9" t="n">
        <v>0.15</v>
      </c>
      <c r="C4" s="9" t="n">
        <v>0.15</v>
      </c>
    </row>
    <row r="5" spans="1:3">
      <c r="A5" s="4" t="s">
        <v>101</v>
      </c>
      <c r="B5" s="10" t="n">
        <v>0.0289</v>
      </c>
      <c r="C5" s="10" t="n">
        <v>0.04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7</v>
      </c>
    </row>
    <row r="3" spans="1:3">
      <c r="A3" s="3" t="s">
        <v>114</v>
      </c>
    </row>
    <row r="4" spans="1:3">
      <c r="A4" s="4" t="s">
        <v>82</v>
      </c>
      <c r="B4" s="8" t="n">
        <v>-457</v>
      </c>
      <c r="C4" s="8" t="n">
        <v>-245</v>
      </c>
    </row>
    <row r="5" spans="1:3">
      <c r="A5" s="3" t="s">
        <v>115</v>
      </c>
    </row>
    <row r="6" spans="1:3">
      <c r="A6" s="4" t="s">
        <v>77</v>
      </c>
      <c r="B6" s="6" t="n">
        <v>607</v>
      </c>
      <c r="C6" s="6" t="n">
        <v>148</v>
      </c>
    </row>
    <row r="7" spans="1:3">
      <c r="A7" s="4" t="s">
        <v>116</v>
      </c>
      <c r="B7" s="6" t="n">
        <v>2</v>
      </c>
      <c r="C7" s="6" t="n">
        <v>-9</v>
      </c>
    </row>
    <row r="8" spans="1:3">
      <c r="A8" s="4" t="s">
        <v>117</v>
      </c>
      <c r="B8" s="6" t="n">
        <v>134</v>
      </c>
      <c r="C8" s="6" t="n">
        <v>45</v>
      </c>
    </row>
    <row r="9" spans="1:3">
      <c r="A9" s="4" t="s">
        <v>118</v>
      </c>
      <c r="B9" s="6" t="n">
        <v>-60</v>
      </c>
      <c r="C9" s="6" t="n">
        <v>-5</v>
      </c>
    </row>
    <row r="10" spans="1:3">
      <c r="A10" s="3" t="s">
        <v>119</v>
      </c>
    </row>
    <row r="11" spans="1:3">
      <c r="A11" s="4" t="s">
        <v>120</v>
      </c>
      <c r="B11" s="6" t="n">
        <v>315</v>
      </c>
      <c r="C11" s="6" t="n">
        <v>-139</v>
      </c>
    </row>
    <row r="12" spans="1:3">
      <c r="A12" s="4" t="s">
        <v>40</v>
      </c>
      <c r="B12" s="6" t="n">
        <v>-25</v>
      </c>
      <c r="C12" s="6" t="n">
        <v>-47</v>
      </c>
    </row>
    <row r="13" spans="1:3">
      <c r="A13" s="4" t="s">
        <v>121</v>
      </c>
      <c r="B13" s="6" t="n">
        <v>-9</v>
      </c>
      <c r="C13" s="6" t="n">
        <v>186</v>
      </c>
    </row>
    <row r="14" spans="1:3">
      <c r="A14" s="4" t="s">
        <v>46</v>
      </c>
      <c r="B14" s="6" t="n">
        <v>-49</v>
      </c>
      <c r="C14" s="6" t="n">
        <v>96</v>
      </c>
    </row>
    <row r="15" spans="1:3">
      <c r="A15" s="4" t="s">
        <v>122</v>
      </c>
      <c r="B15" s="6" t="n">
        <v>458</v>
      </c>
      <c r="C15" s="6" t="n">
        <v>30</v>
      </c>
    </row>
    <row r="16" spans="1:3">
      <c r="A16" s="3" t="s">
        <v>123</v>
      </c>
    </row>
    <row r="17" spans="1:3">
      <c r="A17" s="4" t="s">
        <v>124</v>
      </c>
      <c r="B17" s="6" t="n">
        <v>-12340</v>
      </c>
      <c r="C17" s="6" t="n">
        <v>0</v>
      </c>
    </row>
    <row r="18" spans="1:3">
      <c r="A18" s="4" t="s">
        <v>125</v>
      </c>
      <c r="B18" s="6" t="n">
        <v>-4</v>
      </c>
      <c r="C18" s="6" t="n">
        <v>0</v>
      </c>
    </row>
    <row r="19" spans="1:3">
      <c r="A19" s="4" t="s">
        <v>126</v>
      </c>
      <c r="B19" s="6" t="n">
        <v>-12344</v>
      </c>
      <c r="C19" s="6" t="n">
        <v>0</v>
      </c>
    </row>
    <row r="20" spans="1:3">
      <c r="A20" s="3" t="s">
        <v>127</v>
      </c>
    </row>
    <row r="21" spans="1:3">
      <c r="A21" s="4" t="s">
        <v>128</v>
      </c>
      <c r="B21" s="6" t="n">
        <v>-3000</v>
      </c>
      <c r="C21" s="6" t="n">
        <v>0</v>
      </c>
    </row>
    <row r="22" spans="1:3">
      <c r="A22" s="4" t="s">
        <v>129</v>
      </c>
      <c r="B22" s="6" t="n">
        <v>0</v>
      </c>
      <c r="C22" s="6" t="n">
        <v>-2173</v>
      </c>
    </row>
    <row r="23" spans="1:3">
      <c r="A23" s="4" t="s">
        <v>130</v>
      </c>
      <c r="B23" s="6" t="n">
        <v>-416</v>
      </c>
      <c r="C23" s="6" t="n">
        <v>-49</v>
      </c>
    </row>
    <row r="24" spans="1:3">
      <c r="A24" s="4" t="s">
        <v>131</v>
      </c>
      <c r="B24" s="6" t="n">
        <v>-1478</v>
      </c>
      <c r="C24" s="6" t="n">
        <v>-279</v>
      </c>
    </row>
    <row r="25" spans="1:3">
      <c r="A25" s="4" t="s">
        <v>132</v>
      </c>
      <c r="B25" s="6" t="n">
        <v>15570</v>
      </c>
      <c r="C25" s="6" t="n">
        <v>3156</v>
      </c>
    </row>
    <row r="26" spans="1:3">
      <c r="A26" s="4" t="s">
        <v>133</v>
      </c>
      <c r="B26" s="6" t="n">
        <v>10676</v>
      </c>
      <c r="C26" s="6" t="n">
        <v>655</v>
      </c>
    </row>
    <row r="27" spans="1:3">
      <c r="A27" s="4" t="s">
        <v>134</v>
      </c>
      <c r="B27" s="6" t="n">
        <v>-1210</v>
      </c>
      <c r="C27" s="6" t="n">
        <v>685</v>
      </c>
    </row>
    <row r="28" spans="1:3">
      <c r="A28" s="3" t="s">
        <v>135</v>
      </c>
    </row>
    <row r="29" spans="1:3">
      <c r="A29" s="4" t="s">
        <v>136</v>
      </c>
      <c r="B29" s="6" t="n">
        <v>2659</v>
      </c>
      <c r="C29" s="6" t="n">
        <v>790</v>
      </c>
    </row>
    <row r="30" spans="1:3">
      <c r="A30" s="4" t="s">
        <v>137</v>
      </c>
      <c r="B30" s="6" t="n">
        <v>1449</v>
      </c>
      <c r="C30" s="6" t="n">
        <v>1475</v>
      </c>
    </row>
    <row r="31" spans="1:3">
      <c r="A31" s="3" t="s">
        <v>138</v>
      </c>
    </row>
    <row r="32" spans="1:3">
      <c r="A32" s="4" t="s">
        <v>139</v>
      </c>
      <c r="B32" s="6" t="n">
        <v>202</v>
      </c>
      <c r="C32" s="6" t="n">
        <v>0</v>
      </c>
    </row>
    <row r="33" spans="1:3">
      <c r="A33" s="4" t="s">
        <v>140</v>
      </c>
      <c r="B33" s="6" t="n">
        <v>1104</v>
      </c>
      <c r="C33" s="6" t="n">
        <v>147</v>
      </c>
    </row>
    <row r="34" spans="1:3">
      <c r="A34" s="4" t="s">
        <v>141</v>
      </c>
      <c r="B34" s="6" t="n">
        <v>104</v>
      </c>
      <c r="C34" s="6" t="n">
        <v>14</v>
      </c>
    </row>
    <row r="35" spans="1:3">
      <c r="A35" s="4" t="s">
        <v>142</v>
      </c>
      <c r="B35" s="8" t="n">
        <v>303</v>
      </c>
      <c r="C35" s="8"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6:47:06Z</dcterms:created>
  <dcterms:modified xmlns:dcterms="http://purl.org/dc/terms/" xmlns:xsi="http://www.w3.org/2001/XMLSchema-instance" xsi:type="dcterms:W3CDTF">2018-05-16T16:47:06Z</dcterms:modified>
</cp:coreProperties>
</file>